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DESCRIPTION OF THE BUSINESS_" sheetId="7" r:id="rId7"/>
    <s:sheet name="SHORT-TERM INVESTMENTS _" sheetId="8" r:id="rId8"/>
    <s:sheet name="INVENTORIES_" sheetId="9" r:id="rId9"/>
    <s:sheet name="INCOME TAXES_" sheetId="10" r:id="rId10"/>
    <s:sheet name="PROVISIONALLY PRICED SALES_" sheetId="11" r:id="rId11"/>
    <s:sheet name="ASSET RETIREMENT OBLIGATION_" sheetId="12" r:id="rId12"/>
    <s:sheet name="RELATED PARTY TRANSACTIONS_" sheetId="13" r:id="rId13"/>
    <s:sheet name="BENEFIT PLANS_" sheetId="14" r:id="rId14"/>
    <s:sheet name="COMMITMENTS AND CONTINGENCIES_" sheetId="15" r:id="rId15"/>
    <s:sheet name="SEGMENT AND RELATED INFORMATION" sheetId="16" r:id="rId16"/>
    <s:sheet name="STOCKHOLDERS' EQUITY_" sheetId="17" r:id="rId17"/>
    <s:sheet name="FINANCIAL INSTRUMENTS_" sheetId="18" r:id="rId18"/>
    <s:sheet name="RESTRUCTURING PLAN_" sheetId="19" r:id="rId19"/>
    <s:sheet name="SUBSEQUENT EVENTS_" sheetId="20" r:id="rId20"/>
    <s:sheet name="SHORT-TERM INVESTMENTS_ (Tables" sheetId="21" r:id="rId21"/>
    <s:sheet name="INVENTORIES _ (Tables)" sheetId="22" r:id="rId22"/>
    <s:sheet name="INCOME TAXES _ (Tables)" sheetId="23" r:id="rId23"/>
    <s:sheet name="PROVISIONALLY PRICED SALES _ (T" sheetId="24" r:id="rId24"/>
    <s:sheet name="ASSET RETIREMENT OBLIGATION_ (T" sheetId="25" r:id="rId25"/>
    <s:sheet name="RELATED PARTY TRANSACTIONS_ (Ta" sheetId="26" r:id="rId26"/>
    <s:sheet name="BENEFIT PLANS_ (Tables)" sheetId="27" r:id="rId27"/>
    <s:sheet name="COMMITMENTS AND CONTINGENCIES_ " sheetId="28" r:id="rId28"/>
    <s:sheet name="SEGMENT AND RELATED INFORMATI29" sheetId="29" r:id="rId29"/>
    <s:sheet name="STOCKHOLDERS' EQUITY_ (Tables)" sheetId="30" r:id="rId30"/>
    <s:sheet name="FINANCIAL INSTRUMENTS_ (Tables)" sheetId="31" r:id="rId31"/>
    <s:sheet name="DESCRIPTION OF THE BUSINESS_ (D" sheetId="32" r:id="rId32"/>
    <s:sheet name="SHORT-TERM INVESTMENTS_ (Detail" sheetId="33" r:id="rId33"/>
    <s:sheet name="INVENTORIES _ (Details)" sheetId="34" r:id="rId34"/>
    <s:sheet name="INCOME TAXES_ (Details)" sheetId="35" r:id="rId35"/>
    <s:sheet name="PROVISIONALLY PRICED SALES_ (De" sheetId="36" r:id="rId36"/>
    <s:sheet name="ASSET RETIREMENT OBLIGATION_ (D" sheetId="37" r:id="rId37"/>
    <s:sheet name="RELATED PARTY TRANSACTIONS_ (De" sheetId="38" r:id="rId38"/>
    <s:sheet name="BENEFIT PLANS_ (Details)" sheetId="39" r:id="rId39"/>
    <s:sheet name="COMMITMENTS AND CONTINGENCIES40" sheetId="40" r:id="rId40"/>
    <s:sheet name="COMMITMENTS AND CONTINGENCIES41" sheetId="41" r:id="rId41"/>
    <s:sheet name="COMMITMENTS AND CONTINGENCIES42" sheetId="42" r:id="rId42"/>
    <s:sheet name="SEGMENT AND RELATED INFORMATI43" sheetId="43" r:id="rId43"/>
    <s:sheet name="STOCKHOLDERS' EQUITY_ (Details)" sheetId="44" r:id="rId44"/>
    <s:sheet name="STOCKHOLDERS' EQUITY_ (Details " sheetId="45" r:id="rId45"/>
    <s:sheet name="STOCKHOLDERS' EQUITY_ (Detail46" sheetId="46" r:id="rId46"/>
    <s:sheet name="STOCKHOLDERS' EQUITY_ (Detail47" sheetId="47" r:id="rId47"/>
    <s:sheet name="FINANCIAL INSTRUMENTS_ (Details" sheetId="48" r:id="rId48"/>
    <s:sheet name="RESTRUCTURING PLAN_ (Details)" sheetId="49" r:id="rId49"/>
    <s:sheet name="SUBSEQUENT EVENTS_ (Details)" sheetId="50" r:id="rId50"/>
  </s:sheets>
  <s:definedNames/>
  <s:calcPr calcId="124519" calcMode="auto" fullCalcOnLoad="1"/>
</s:workbook>
</file>

<file path=xl/sharedStrings.xml><?xml version="1.0" encoding="utf-8"?>
<sst xmlns="http://schemas.openxmlformats.org/spreadsheetml/2006/main" uniqueCount="637">
  <si>
    <t>Document and Entity Information - shares</t>
  </si>
  <si>
    <t>3 Months Ended</t>
  </si>
  <si>
    <t>Mar. 31, 2016</t>
  </si>
  <si>
    <t>Apr. 25, 2016</t>
  </si>
  <si>
    <t>Document and Entity Information</t>
  </si>
  <si>
    <t>Entity Registrant Name</t>
  </si>
  <si>
    <t>SOUTHERN COPPER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EARNINGS - USD ($) shares in Millions, $ in Millions</t>
  </si>
  <si>
    <t>Mar. 31, 2015</t>
  </si>
  <si>
    <t>CONDENSED CONSOLIDATED STATEMENTS OF EARNINGS</t>
  </si>
  <si>
    <t>Net sales (including sales to related parties, see Note 7)</t>
  </si>
  <si>
    <t>Operating costs and expenses:</t>
  </si>
  <si>
    <t>Cost of sales (exclusive of depreciation, amortization and depletion shown separately below)</t>
  </si>
  <si>
    <t>Selling, general and administrative</t>
  </si>
  <si>
    <t>Depreciation, amortization and depletion</t>
  </si>
  <si>
    <t>Exploration</t>
  </si>
  <si>
    <t>Environmental remediation</t>
  </si>
  <si>
    <t>Total operating costs and expenses</t>
  </si>
  <si>
    <t>Operating income</t>
  </si>
  <si>
    <t>Interest expense</t>
  </si>
  <si>
    <t>Capitalized interest</t>
  </si>
  <si>
    <t>Other income (expense)</t>
  </si>
  <si>
    <t>Interest income</t>
  </si>
  <si>
    <t>Income before income taxes</t>
  </si>
  <si>
    <t>Income taxes (see Note 4)</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 :</t>
  </si>
  <si>
    <t>Net earnings - basic and diluted</t>
  </si>
  <si>
    <t>Dividends paid</t>
  </si>
  <si>
    <t>Weighted average shares outstanding - basic and diluted</t>
  </si>
  <si>
    <t>CONDENSED CONSOLIDATED STATEMENTS OF COMPREHENSIVE INCOME - USD ($) $ in Millions</t>
  </si>
  <si>
    <t>CONDENSED CONSOLIDATED STATEMENTS OF COMPREHENSIVE INCOME</t>
  </si>
  <si>
    <t>Net income and comprehensive income</t>
  </si>
  <si>
    <t>Comprehensive income attributable to the non-controlling interest</t>
  </si>
  <si>
    <t>Comprehensive income attributable to SCC</t>
  </si>
  <si>
    <t>CONDENSED CONSOLIDATED BALANCE SHEETS - USD ($) $ in Millions</t>
  </si>
  <si>
    <t>Dec. 31, 2015</t>
  </si>
  <si>
    <t>Current assets:</t>
  </si>
  <si>
    <t>Cash and cash equivalents</t>
  </si>
  <si>
    <t>Restricted cash</t>
  </si>
  <si>
    <t>Short-term investments</t>
  </si>
  <si>
    <t>Accounts receivable trade</t>
  </si>
  <si>
    <t>Accounts receivable other (including related parties 2016 - $46.5 million and 2015 - $15.8 million)</t>
  </si>
  <si>
    <t>Inventories</t>
  </si>
  <si>
    <t>Prepaid taxes</t>
  </si>
  <si>
    <t>Other current assets</t>
  </si>
  <si>
    <t>Total current assets</t>
  </si>
  <si>
    <t>Property and mine development, net</t>
  </si>
  <si>
    <t>Ore stockpiles on leach pads</t>
  </si>
  <si>
    <t>Intangible assets, net</t>
  </si>
  <si>
    <t>Related parties receivable</t>
  </si>
  <si>
    <t>Deferred income tax</t>
  </si>
  <si>
    <t>Equity method investment</t>
  </si>
  <si>
    <t>Other assets</t>
  </si>
  <si>
    <t>Total assets</t>
  </si>
  <si>
    <t>Current liabilities:</t>
  </si>
  <si>
    <t>Accounts payable (including related parties 2016 -$100.7 million and 2015 - $69.3 million)</t>
  </si>
  <si>
    <t>Accrued income taxes</t>
  </si>
  <si>
    <t>Accrued workers' participation</t>
  </si>
  <si>
    <t>Accrued interest</t>
  </si>
  <si>
    <t>Other accrued liabilities</t>
  </si>
  <si>
    <t>Total current liabilities</t>
  </si>
  <si>
    <t>Long-term debt</t>
  </si>
  <si>
    <t>Deferred income taxes</t>
  </si>
  <si>
    <t>Other liabilities and reserves</t>
  </si>
  <si>
    <t>Asset retirement obligation</t>
  </si>
  <si>
    <t>Total non-current liabilities</t>
  </si>
  <si>
    <t>Commitments and contingencies (Note 9)</t>
  </si>
  <si>
    <t xml:space="preserve"> </t>
  </si>
  <si>
    <t>STOCKHOLDERS' EQUITY</t>
  </si>
  <si>
    <t>Common stock</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DENSED CONSOLIDATED BALANCE SHEETS (Parenthetical) - USD ($) $ in Millions</t>
  </si>
  <si>
    <t>CONDENSED CONSOLIDATED BALANCE SHEETS</t>
  </si>
  <si>
    <t>Accounts receivable other, related parties</t>
  </si>
  <si>
    <t>Accounts payable, related parties</t>
  </si>
  <si>
    <t>CONDENSED CONSOLIDATED STATEMENTS OF CASH FLOWS - USD ($) $ in Millions</t>
  </si>
  <si>
    <t>OPERATING ACTIVITIES</t>
  </si>
  <si>
    <t>Adjustments to reconcile net income to net cash provided from operating activities:</t>
  </si>
  <si>
    <t>Equity earnings of affiliate, net of dividends received</t>
  </si>
  <si>
    <t>(Gain) loss on foreign currency transaction effect</t>
  </si>
  <si>
    <t>(Benefit) provision for deferred income taxes</t>
  </si>
  <si>
    <t>Other, net</t>
  </si>
  <si>
    <t>Change in operating assets and liabilities:</t>
  </si>
  <si>
    <t>Decrease (increase) in accounts receivable</t>
  </si>
  <si>
    <t>(Increase) decrease in inventories</t>
  </si>
  <si>
    <t>Increase (decrease) in accounts payable and accrued liabilities</t>
  </si>
  <si>
    <t>Increase (decrease) in other operating assets and liabilities</t>
  </si>
  <si>
    <t>Net cash provided by operating activities</t>
  </si>
  <si>
    <t>INVESTING ACTIVITIES</t>
  </si>
  <si>
    <t>Capital expenditures</t>
  </si>
  <si>
    <t>Proceeds from (purchase of) short-term investments, net</t>
  </si>
  <si>
    <t>Sale of property</t>
  </si>
  <si>
    <t>Net cash provided by investing activities</t>
  </si>
  <si>
    <t>FINANCING ACTIVITIES</t>
  </si>
  <si>
    <t>Debt incurred</t>
  </si>
  <si>
    <t>Cash dividends paid to common stockholders</t>
  </si>
  <si>
    <t>Repurchase of common shares</t>
  </si>
  <si>
    <t>Distributions to non-controlling interest</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THE BUSINESS:</t>
  </si>
  <si>
    <t>NOTE 1 — DESCRIPTION OF THE BUSINESS:
The Company is a majority-owned, indirect subsidiary of Grupo Mexico S.A.B. de C.V. (“Grupo Mexico”). At March 31, 2016, Grupo Mexico through its wholly-owned subsidiary Americas Mining Corporation (“AMC”) owned 88.8% of the Company’s capital stock. The condensed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
In the opinion of the Company, the accompanying unaudited condensed consolidated financial statements contain all adjustments (consisting only of normal recurring adjustments) necessary to state fairly the Company’s financial position as of March 31, 2016 and the results of operations, comprehensive income and cash flows for the three months ended March 31, 2016 and 2015. The results of operations for the three months ended March 31, 2016 are not necessarily indicative of the results to be expected for the full year. The December 31, 2015 balance sheet data was derived from audited financial statements, but does not include all disclosures required by generally accepted accounting principles in the United States of America (“GAAP”). The accompanying condensed consolidated financial statements should be read in conjunction with the consolidated financial statements at December 31, 2015 and notes included in the Company’s 2015 annual report on Form 10-K.</t>
  </si>
  <si>
    <t>SHORT-TERM INVESTMENTS :</t>
  </si>
  <si>
    <t>SHORT-TERM INVESTMENTS:</t>
  </si>
  <si>
    <t>NOTE 2 — SHORT-TERM INVESTMENTS:
Short-term investments were as follows ($ in millions):
At March 31,
At December 31,
2016
2015
Trading securities
$
$
Weighted average interest rate
%
%
Available-for-sale
$
$
Weighted average interest rate
%
%
Total
$
$
Trading securities consist of bonds issued by public companies and are publicly traded. Each financial instrument is independent of the others. The Company has the intention to sell these bonds in the short-term.
Available-for-sale investments consist of securities issued by public companies. Each security is independent of the others and at March 31, 2016 and December 31, 2015, included corporate bonds and asset and mortgage backed obligations. As of March 31, 2016 and December 31, 2015, gross unrealized gains and losses on available-for-sale securities were not material.
Related to these investments the Company earned interest,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
The following table summarizes the activity of these investments by category (in millions):
Three months ended March 31,
2016
2015
Trading:
Interest earned
$
$
Unrealized gain at the end of the period
$
$
Available-for-sale:
Interest earned
(*
)
(*
)
Investment redeemed
$
$
(*) Less than $0.1 million.</t>
  </si>
  <si>
    <t>INVENTORIES:</t>
  </si>
  <si>
    <t>NOTE 3 - INVENTORIES:
Inventories were as follows:
(in millions)
At March 31, 2016
At December 31, 2015
Inventory, current:
Metals at average cost:
Finished goods
$
$
Work-in-process
Ore stockpiles on leach pads
Supplies at average cost:
Total current inventory
$
$
Inventory, non-current:
Ore stockpiles on leach pads
$
$
In the first quarter 2016 and 2015, total leaching costs capitalized as non-current inventory of ore stockpiles on leach pads amounted to $124.8 million and $104.6 million, respectively. Leaching inventories recognized in cost of sales amounted to $79.2 million and $50.6 million for the first quarter 2016 and 2015, respectively.</t>
  </si>
  <si>
    <t>INCOME TAXES:</t>
  </si>
  <si>
    <t>NOTE 4 — INCOME TAXES:
The income tax provision and the effective income tax rate for the first quarter 2016 and 2015 consisted of ($ in millions):
2016
2015
Statutory income tax provision
$
$
Peruvian royalty
—
Mexican royalty
Peruvian special mining tax
Income tax provision
$
$
Effective income tax rate
%
%
These provisions include income taxes for Peru, Mexico and the United States. In addition, a Mexican royalty tax, a portion of the Peruvian royalty tax and the Peruvian special mining tax are included in the income tax provision. The increase in the effective tax rate for the first quarter of 2016 from the same period in the prior year is primarily due to an increase of forecasted dividends from Mexico, which caused an increase of approximately 1%. The remaining increase in the rate is due to lower permanent differences, including depletion, in comparison to the first quarter of 2015.
Peruvian royalty and special mining tax : In 2011, the Peruvian congress approved an amendment to the mining royalty charge. The mining royalty charge is based on operating income margins with graduated rates ranging from 1% to 12% of operating profits, with a minimum royalty charge assessed at 1% of net sales. If the operating income margin is 10% or less, the royalty charge is 1% and for each 5% increment in the operating income margin, the royalty charge rate increases by 0.75%, up to a maximum of 12%. The minimum royalty charge assessed at 1% of net sales is recorded as cost of sales and those amounts assessed against operating income are included in the income tax provision. The Company has accrued $4.1 million and $5.7 million of royalty charge in the first quarter 2016 and 2015, respectively, of which $0.5 million was included in income taxes in 2015; no amounts were included in income tax in the first quarter 2016, as the royalty for the quarter was assessed at 1% of net sales.
Also in 2011, the Peruvian government enacted a special mining tax. This tax is based on operating income and its rate ranges from 2% to 8.4%. It begins at 2% for operating income margin up to 10% and increases by 0.4% of operating income for each additional 5% of operating income until 85% of operating income is reached. The Company has accrued $0.4 million and $3.8 million of special mining tax as part of the income tax provision for the first quarter 2016 and 2015, respectively.
Peruvian income tax rate: In 2014, the Peruvian government enacted tax law changes to both the income tax and dividend tax rates that became effective on January 1, 2015. The rate in effect for 2014 was 30%, with a 4.1% dividend tax rate. The new rates are as follows:
Year
Income Tax Rate
Dividend Tax Rate
2015- 2016
%
%
2017- 2018
%
%
2019 and later
%
%
Mexican mining royalty : In December 2013, the Mexican government enacted a law which, among other things, established a mining royalty charge of 7.5% on earnings before taxes as defined by Mexican tax regulations and an additional royalty charge of 0.5% over gross income from sales of gold, silver and platinum. The Company has accrued $9.3 million and $13.7 million of royalty taxes as part of the income tax provision for the first quarter 2016 and 2015, respectively. In the first quarter of 2016, the Company has paid $33.9 million for year 2015 mining royalty.
Accounting for uncertainty in income taxes: In the first quarter 2016, there were no changes in the Company’s uncertain tax positions.</t>
  </si>
  <si>
    <t>PROVISIONALLY PRICED SALES:</t>
  </si>
  <si>
    <t>NOTE 5 — PROVISIONALLY PRICED SALES:
At March 31, 2016, the Company has recorded provisionally priced sales of copper at average forward prices per pound, and molybdenum at the March 31, 2016 market price per pound. These sales are subject to final pricing based on the average monthly London Metal Exchange (“LME”), or New York Commodities Exchange (“COMEX”), copper prices and Dealer Oxide molybdenum prices in the future month of settlement.
Following are the provisionally priced copper and molybdenum sales outstanding at March 31, 2016:
Sales volume (million lbs.)
Priced at (per pound)
Month of settlement
Copper
$
From April 2016 to July 2016
Molybdenum
$
From April 2016 to June 2016
The provisional sales price adjustment included in accounts receivable and net sales at March, 31, 2016 includes a negative adjustment of $6.8 million for copper and a positive adjustment of $3.2 million for molybdenum.
Management believes that the final pricing of these sales will not have a material effect on the Company’s financial position or results of operations.</t>
  </si>
  <si>
    <t>ASSET RETIREMENT OBLIGATION:</t>
  </si>
  <si>
    <t>NOTE 6 - ASSET RETIREMENT OBLIGATION:
The Company maintains an estimated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Currently and for the near-term future, the Company has pledged the value of its Lima office complex as support for this obligation. The accepted value of the Lima office building, for this purpose, is $27.8 million. Through March 2016, the Company has provided guarantees of $21.7 million. The closure cost recognized for this liability includes the cost, as outlined in its closure plans, of dismantling the Toquepala and Cuajone concentrators, the smelter and refinery in Ilo, and the shops and auxiliary facilities at the three units.
In 2010, the Company announced to the Mexican federal environmental authorities its closure plans for the copper smelter plant at San Luis Potosi. The Company initiated a program for plant demolition and soil remediation with a budget of $66.2 million, of which the Company has spent $64.7 million through March 31, 2016. Plant demolition and construction of a confinement area at the south of the property were completed in 2012. During 2016, the Company continues with soil remediation which is expected to be completed by the end of 2016 along with the construction of a second confinement area. The Company expects that once the site is remediated, a decision will be made on whether sell or develop the property.
The overall cost recognized for mining closure in Mexico includes the estimated costs of dismantling concentrators, smelter and refinery plants, shops and other facilities.
The following table summarizes the asset retirement obligation activity for the three months ended March 31, 2016 and 2015 (in millions):
2016
2015
Balance as of January 1
$
$
Changes in estimates
—
—
Additions
—
—
Payments
)
)
Accretion expense
Balance as of March 31,
$
$</t>
  </si>
  <si>
    <t>RELATED PARTY TRANSACTIONS:</t>
  </si>
  <si>
    <t>NOTE 7 — RELATED PARTY TRANSACTIONS:
The Company has entered into certain transactions in the ordinary course of business with parties that are controlling shareholders or their affiliates. These transactions include the lease of office space, air transportation and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
Receivable and payable balances with related parties are shown below (in millions):
At March 31, 2016
At December 31, 2015
Related parties receivable current :
Asarco LLC
$
$
—
Compania Perforadora Mexico S.A.P.I. de C.V. and affiliates
Ferrocarril Mexicano S.A. de C.V.
—
Grupo Mexico
Mexico Generadora de Energia S. de R.L. (“MGE”)
Mexico Proyectos y Desarrollos, S.A. de C.V. and affiliates
Operadora de Cinemas S.A. de C.V.
—
Operadora de Generadoras de Energia Mexico S.A. de C.V.
$
$
Related parties receivable non-current :
MGE
$
$
Related parties payable:
Asarco LLC
$
$
Boutique Bowling de Mexico S.A. de C.V.
—
Breaker S.A. de C.V. and affiliates (“Breaker”)
Eolica El Retiro, S.A.P.I. de C.V.
Ferrocarril Mexicano S.A. de C.V.
—
Grupo Mexico
MGE
Mexico Proyectos y Desarrollos, S.A. de C.V. and affiliates
Mexico Transportes Aereos S.A. de C.V. (“Mextransport”)
Operadora de Cinemas S.A. de C.V.
Sempertrans and affiliates
—
$
$
Purchase and sale activity:
Grupo Mexico and affiliates:
The following table summarizes the purchase and sale activities with Grupo Mexico and its affiliates in the three months ended March 31, 2016 and 2015 (in millions):
2016
2015
Purchase activity
Asarco LLC
$
$
Compania Perforadora Mexico S.A.P.I. de C.V and affiliates
—
Eolica El Retiro, S.A.P.I. de C.V.
Ferrocarril Mexicano S.A de C.V.
Grupo Mexico
MGE
Mexico Proyectos y Desarrollos, S.A. de C.V. and affiliates
Total purchases
$
$
Sales activity
Asarco LLC
$
$
Compania Perforadora Mexico S.A.P.I. de C.V and affiliates
Grupo Mexico
—
MGE
Mexico Proyectos y Desarrollos, S.A. de C.V. and affiliates
—
Total sales
$
$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requiring these in the future.
The Company’s Mexican operations paid fees for freight services provided by Ferrocarril Mexicano S.A de C.V., for construction services provided by Mexico Proyectos y Desarrollo S.A. de C.V. and its affiliates, and for drilling services provided by Compania Perforadora Mexico S.A.P.I. de C.V. All of these companies are subsidiaries of Grupo Mexico.
The Company’s Mexican operations purchased scrap and other residual copper mineral from Asarco LLC, and power from MGE. Both companies are subsidiaries of Grupo Mexico.
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Controladora de Infraestructura Energetica Mexico, S. A. de C. V.,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At December 31, 2012, the outstanding balance of $184.0 million was restructured as subordinated debt of MGE with an interest rate of 5.75%. MGE is repaying its debt to the Company using a percentage of its profits until such time as the debt is satisfied. At March 31, 2016 the remaining balance of the debt was $111.2 million and was recorded as non-current related party receivable on the condensed consolidated balance sheet. Related to this loan the Company recorded interest income of $1.6 million and $2.3 million in the first quarter of 2016 and 2015, respectively.
In 2012, the Company signed a power purchase agreement with MGE, whereby MGE will supply some of the Company’s Mexican operations with power through 2032. MGE completed construction of its first power plant in June 2013 and the second plant, in the second quarter of 2014. These plants are natural gas-fired combined cycle power generating units, with a net total capacity of 516.2 megawatts. MGE has the authorization for the interconnection with the Mexican electrical system to start operations in the second plant. The first plant began supplying power to the Company in December 2013, and the second plant began to supply power in June 2015. MGE is supplying approximately 12% of its power output to third-party energy users.
On August 4, 2014, Mexico Generadora de Energia Eolica S. de R.L. de C.V, an indirect subsidiary of Grupo Mexico, located in Oaxaca, Mexico; acquired Eolica El Retiro, S.A.P.I de C.V. Eolica El Retiro is a windfarm that has 37 wind turbines. This company started operations in January 2014 and started to sell power to IMMSA and other subsidiaries of Grupo Mexico in the third quarter of 2014. During the first quarter of 2016, approximately 12% of Eolica El Retiro’s power was sold to IMMSA, the rest of its power output to third-party energy users, including the Federal Electricity Commission (Comision Federal de Electricidad or the “CFE”).
The Company sold copper cathodes, rod and anodes, as well as sulfuric acid, silver, gold and lime to Asarco LLC. In addition, the Company received fees for building rental and maintenance services provided to Mexico Proyectos y Desarrollos, S.A. de C.V. and its affiliates and to Perforadora Mexico S.A.P.I. de C.V., and for natural gas and services provided to MGE; all subsidiaries of Grupo Mexico.
Companies with relationships to the controlling group:
The following table summarizes the purchase and sales activities with other Larrea family companies in the three months ended March 31, 2016 and 2015 (in millions):
2016
2015
Purchase activity
Boutique Bowling de Mexico S.A. de C.V.
$
$
—
Mextransport
—
Operadora de Cinemas S.A. de C.V.
—
Total purchases
$
$
Sales activity
Boutique Bowling de Mexico S.A. de C.V.
$
(*
)
$
—
Mextransport
—
Operadora de Cinemas S.A. de C.V.
(*
)
—
Total sales
$
—
$
(*) amount is lower than $0.1 million
The Larrea family controls a majority of the capital stock of Grupo Mexico, and has extensive interests in other businesses, including transportation, real estate and entertainment. The Company engages in certain transactions in the ordinary course of business with other entities controlled by the Larrea family relating to the lease of office space, air transportation and entertainment.
The Company’s Mexican operations paid fees for entertainment services provided by Boutique Bowling de Mexico S.A de C.V. and Operadora de Cinemas S.A. de C.V. Both companies are controlled by the Larrea family.
MexTransport provides aviation services to the Company’s Mexican operations. This is a company controlled by the Larrea family.
Companies with relationships to SCC executive officers:
The following table summarizes the purchase activities with companies with relationships to SCC executive officers in the three months ended March 31, 2016 and 2015 (in millions):
2016
2015
Purchase activity
Breaker
$
$
Higher Technology S.A.C.
Pigoba, S.A. de C.V.
—
Sempertrans and affiliates
—
Servicios y Fabricaciones Mecanicas S.A.C.
Total purchases
$
$
The Company purchased industrial materials from Higher Technology S.A.C and paid fees for maintenance services provided by Servicios y Fabricaciones Mecanicas S.A.C. Mr. Carlos Gonzalez, son of SCC’s Chief Executive Officer, has a proprietary interest in these companies.
The Company purchased industrial material from Sempertrans and its affiliates, which employed Mr. Alejandro Gonzalez as a sales representative, through August 4, 2015. Also, the Company purchased industrial material from Pigoba, S.A. de C.V., a company in which Mr. Alejandro Gonzalez has a proprietary interest. Mr. Alejandro Gonzalez is the son of SCC’s Chief Executive Officer.
The Company purchased industrial material and services from Breaker, S.A. de C.V., a company in which Mr. Jorge Gonzalez, son-in-law of SCC’s Chief Executive Officer, has a proprietary interest; and from Breaker Peru S.A.C., a company in which Mr. Jorge Gonzalez, son-in-law and Mr. Carlos Gonzalez, son of SCC’s Chief Executive Officer have a proprietary interest.
Equity Investment in Affiliate: The Company has a 44.2% participation in Compania Minera Coimolache S.A. (“Coimolache”), which it accounts for on the equity method. Coimolache owns Tantahuatay, a gold mine located in the northern part of Peru.
It is anticipated that in the future the Company will enter into similar transactions with these same parties.</t>
  </si>
  <si>
    <t>BENEFIT PLANS:</t>
  </si>
  <si>
    <t>NOTE 8 — BENEFIT PLANS:
Post retirement defined benefit plans:
The Company has two noncontributory defined benefit pension plans covering former salaried employees in the United States and certain former expatriate employees in Peru. Effective October 31, 2000, the Board of Directors amended the qualified pension plan to suspend the accrual of benefits.
In addition, the Company’s Mexican subsidiaries have a defined contribution pension plan for salaried employees and a non-contributory defined benefit pension plan for union employees.
The components of net periodic benefit costs for the three months ended March 31, 2016 and 2015 are as follows (in millions):
2016
2015
Service cost
$
$
Interest cost
Expected return on plan assets
)
)
Amortization of net actuarial loss
(*
)
(*
)
Amortization of net loss/(gain)
(*
)
(*
)
Net periodic benefit costs
$
)
$
)
(*) amount is lower than $0.1 million
Post-retirement Health care plans:
United States: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
Mexico: Through 2007, the Buenavista unit provided health care services free of charge to employees and retired unionized employees and their families through its own hospital at the Buenavista unit. In 2011, the Company signed an agreement with the Secretary of Health of the State of Sonora to provide these services to its retired workers and their families. The new workers of Buenavista del Cobre will receive health services from the Mexican Institute of Social Security as is the case for all Mexican workers.
The components of net periodic benefit cost for the three months ended March 31, 2016 and 2015 are as follows (in millions):
2016
2015
Interest cost
$
$
Amortization of net loss (gain)
)
)
Amortization of prior service cost (credit)
(*
)
(*
)
Net periodic benefit cost
$
$
(*) amount is lower than $0.1 million</t>
  </si>
  <si>
    <t>COMMITMENTS AND CONTINGENCIES:</t>
  </si>
  <si>
    <t>NOTE 9 — COMMITMENTS AND CONTINGENCIES:
Environmental matters:
The Company has instituted extensive environmental conservation programs at its mining facilities in Peru and Mexico. The Company’s environmental programs include, among others, water recovery systems to conserve water and minimize the impact on nearby streams, reforestation programs to stabilize the surface of the tailings dams and the implementation of scrubbing technology in the mines to reduce dust emissions.
Environmental capital investments in the three months ended March 31, 2016 and 2015 were as follows (in millions):
2016
2015
Peruvian operations
$
$
Mexican operations
$
$
Peruvian operations :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 Peruvian law requires that companies in the mining industry provide assurances for future mine closure and remediation. In accordance with the requirements of this law, the Company’s closure plans were approved by MINEM. See Note 6 “Asset retirement obligation,” for further discussion of this matter. In accordance with the requirements of the law, in 2015 the Company submitted the closure plans for the Tia Maria project and for the Toquepala expansion. The process of review and approval of closure plans usually takes several months. In March 2016, MINEM approved the Mining Closure Plan for the Toquepala expansion project. The closure plan for the Tia Maria project is pending approval.
In 2008, the Peruvian government enacted environmental regulations establishing more stringent air quality standards (“AQS”) for daily sulfur dioxide (“SO2”) in the air for the Peruvian territory. These regulations, as amended in 2013, recognize distinct zones/areas, as atmospheric basins. MINAM has established three atmospheric basins that require further attention to comply with the air quality standards. The Ilo basin is one of these three areas and the Company’s smelter and refinery are part of the area. A supreme decree issued on April 8, 2014, indicates that mining companies should review their compliance with these regulations and develop a modification plan to reach compliance. The Company continues to work with an environmental technical study group, established by a MINAM resolution to identify activities, goals, deadlines, timetables and to develop an action plan in order to achieve compliance with AQS.
While the Company believes that a potential loss contingency may exist, it cannot currently estimate the amount of such contingency. The Company and other industries affected by this supreme decree believe that the lack of further regulations and direction from the government has delayed the full review and analysis of the necessary actions to establish compliance. Pending further government action, the Company will continue to work with its study group to analyze this issue. Furthermore, the Company does not believe it can estimate a reasonable range of possible costs until additional guidance is received from the government. Therefore, currently the Company is not able to disclose a range of costs that is meaningful.
In 2013, the Peruvian government enacted new soil environmental quality standards (“SQS”) applicable to any existing facility or project that generates or could generate risk of soil contamination in its area of operation or influence. In March 2014, MINAM issued a supreme decree which establishes additional provisions for the gradual implementation of SQS. Under this rule the Company had twelve months to identify contaminated sites in and around its facilities and present a report of identified contaminated sites. This report was submitted to MINEM in April 2015. After a review, MINEM should evaluate and issue a report to the Company which will allow it to continue to the next phase. Currently, the Company is awaiting an official response from MINEM. Once MINEM notifies the Company, it must prepare a characterization study to determine the depth, extent and physio-chemical composition of the contaminated areas and to define an appropriate remediation plan and the time-frame in which it will take place. In addition, the Company must submit for approval a Soil Decontamination Plan (SDP) within 24 months after being notified by the authority. This SDP shall include remediation actions, a schedule and compliance deadlines. Also, under this rule, if deemed necessary, the Company may request a one year extension for the decontamination plan, given sound justification.
Soil confirmation tests must be carried out after completion of decontamination actions (within the approved schedule) and results must be presented to authorities within 30 days after receiving such results. Non-compliance with this obligation or with decontamination goals will carry penalties, although no specific sanctions have been established yet. During compliance with this schedule, companies cannot be penalized for non-compliance with the SQS.
While the Company believes that there is a reasonable possibility that a potential loss contingency may exist, it cannot currently estimate the amount of the contingency. The Company believes that a reasonable determination of the loss will be possible once the characterization study and the SDP are substantially completed. Then the Company will be in a position to estimate the remediation cost. Further, the Company does not believe that it can estimate a reasonable range of possible costs until the noted studies have substantially progressed and therefore is not be able to disclose a range of costs that is meaningful.
Mexican operations :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It may also initiate administrative proceedings against companies that violate environmental laws, which in the most extreme cases may result in the temporary or permanent closing of non-complying facilities, the revocation of operating licenses and/or other sanctions or fines. Also, according to the federal criminal code, PROFEPA must inform corresponding authorities regarding environmental non-compliance.
In 2011, the General Law was amended, giving an individual or entity the ability to contest administrative acts, including environmental authorizations, permits or concessions granted, without the need to demonstrate the actual existence of harm to the environment because it will be sufficient to argue that the harm may be caused. In addition, in 2011, amendments to the Civil Federal Procedures Code (“CFPC”) were enacted.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
In 2013, the Environmental Liability Federal Law was enacted. The law establishes general guidelines for actions to be considered to likely cause environmental harm. If a possible determination regarding harm occurs, environmental clean-up and remedial actions sufficient to restore environment to a pre-existed condition should be taken. Under this law, if restoration is not possible, compensation measures should be provided. Criminal penalties and monetary fines can also be determined under the law ruling.
On August 6, 2014, an accidental spill of approximately 40,000 cubic meters of copper sulfate solution occurred at a leaching pond that was under construction ten kilometers away from the mine of Buenavista del Cobre, S.A. de C.V. (“BVC”) a subsidiary of the Company. The accident was caused by a rock collapse that affected the system’s pumping station and by a construction defect in the seal of a pipe in the leaching system containment dam, a part of the new SX-EW III plant. This solution reached the Bacanuchi River and the Sonora River. Immediate actions were taken in order to contain the spill, and to comply with all the legal requirements. On August 29, 2014, the Company hired contractors including environmental specialists and more than 1,200 of their own workers to clean the river.
In addition, the Company developed a service program for the residents of the Sonora River Region, including (i) water distribution provisions, and infrastructure development within the affected region, (ii) the expansion of the current Community Development program to communities further downstream that were affected and previously not within the scope of the Company´s program, (iii) attention to local farmers and producers in coordination with the Federal Ministry of Agriculture, Livestock, Rural Development, Fisheries, and Alimentations in order to revamp and promote the activities of local farmers and producers, (iv) the implementation of sustainable productive projects at each affected site, as well as (v) the establishment of service desks to attend specific cases.
The National Water Commission, the Federal Commission for the Protection of Sanitary Risk and PROFEPA initiated administrative proceedings regarding the spill to determine possible environmental and health damages. On August 19, 2014, PROFEPA, as part of the administrative proceeding initiated after the spill, announced the filing of a criminal complaint against BVC in order to determine those responsible for the environmental damages. The Company is vigorously defending itself against this complaint. As of March 31, 2016, the case remains in the procedural stages and is pending resolution.
On September 15, 2014, BVC executed an administrative agreement with PROFEPA, providing for the submission of a remediation action plan to the Mexican Ministry of Environment and Natural Resources (Secretaria de Medio Ambiente y Recursos Naturales “SEMARNAT”). The general remediation program submitted to SEMARNAT was approved on January 6, 2015. This program will be developed in five different zones all of which have obtained approval from SEMARNAT. The Company is complying with the remedial program, as appropriate.
The Company also created a trust with Nacional Financiera S.N.C., a Mexican development bank, acting as a Trustee to serve as a vehicle to support environmental remedial actions in connection with the spill, to comply with the remedial action plan and to compensate those persons adversely affected by the spill. The Company committed up to two billion Mexican pesos (approximately $150 million) of which approximately one billion Mexican pesos have already been contributed. A technical committee for the trust was created with representatives from the federal government, the Company and specialists assisted by a team of environmental experts to ensure the proper use of the funds. Along with the administrative agreement executed with PROFEPA, the trust serves as an alternative mechanism for dispute resolution to mitigate public and private litigation risks.
Regarding the administrative proceeding, conducted by PROFEPA, on March 2, 2015 a final ruling imposed a fine of $1.7 million.
During the last half of 2014 and the first half of 2015, six collective action lawsuits were filed in federal courts in Mexico City and Sonora against two subsidiaries of the Company seeking economic compensations, clean up and remedial activities in order to restore the existing environmental conditions before the alleged harm. Three of the collective action lawsuits have been dismissed by the court. The plaintiffs in these six lawsuits are: Acciones Colectivas de Sinaloa, A.C. which established two collective actions; Filiberto Navarro Soto et al (dismissed on July 14, 2015); Defensa Colectiva A.C. (dismissed on August 7, 2015); Ismael Navarro Babuca et al (dismissed on August 17, 2015); and Ana Luisa Salazar Medina et al.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In the first quarter of 2016, one additional civil action lawsuit, claiming the same damages, was filed by Juan Melquicedec Lebaron.
During 2015, four constitutional lawsuits (juicios de amparo) were filed before Federal Courts against various authorities and against a subsidiary of the Company, arguing; (i) the alleged lack of a waste management program approved by SEMARNAT; (ii) the alleged lack of a remediation plan approved by SEMARNAT with regard to the August 2014 spill; (iii) the alleged lack of community approval regarding the environmental impact authorizations granted by SEMARNAT to the subsidiary of the Company; and (iv) the alleged inactivity of the authorities with regard of the spill in August 2014. The plaintiffs who filed those lawsuits are: Francisca Garcia Enriquez, et al which established two lawsuits, Francisco Ramon Miranda, et al and Jesus David Lopez Peralta et al. In the first quarter of 2016, one additional constitutional lawsuit, claiming the same damages, was filed by Oscar Encinas Gamez et al. For a description of the collective actions in Mexico, the Company refers to the 2011 amendments to the CFPC described above. It is currently not possible to determine the extent of the damages sought in these state and federal lawsuits but the Company considers that these lawsuits are without merit. Accordingly, the Company and its subsidiaries are vigorously defending against these actions. Nevertheless, the Company reasonably considers that none of the legal proceedings resulting from the spill, individually or in the aggregate, would have a material effect on its financial position or results of operations.
As of March 31, 2016, BVC estimated total damages at $136.4 million, of which $41.1 million was paid with the Company’s funds, and approximately one billion Mexican pesos (approximately $74.9 million) was deposited in the trust. These funds have been available and have been used to compensate claims as they have arisen. This deposit was classified as restricted cash and was recorded as an operating expense in the Company’s results.
The Company believes that all of its facilities in Peru and Mexico are in material compliance with applicable environmental, mining and other laws and regulations.
The Company also believes that continued compliance with environmental laws of Mexico and Peru will not have a material adverse effect on the Company’s business, properties, result of operations, financial condition or prospects and will not result in material capital investments.
Litigation matters :
Garcia Ataucuri and Others against SCC’s Peruvian Branch:
In April 1996, the Branch was served with a complaint filed in Peru by Mr. Garcia Ataucuri and approximately 900 former employees seeking the delivery of a substantial number of “labor shares” (acciones laborales) plus dividends on such shares, to be issued to each former employee in proportion to their time of employment with SCC’s Peruvian Branch, pursuant to a former Peruvian mandated profit sharing law.
The labor share litigation is based on claims of former employees for ownership of labor shares that the plaintiffs state that the Branch did not issue during the 1970s until 1979 under such former Peruvian mandated profit sharing law. In 1971, the Peruvian government enacted legislation providing that mining workers would have a 10% participation in the pre-tax profits of their employing enterprises. This participation was distributed 40% in cash and 60% in an equity interest of the enterprise. In 1978, the equity portion, which was originally delivered to a mining industry workers’ organization, was set at 5.5% of pre-tax profits and was delivered, mainly in the form of “labor shares” to individual workers. The cash portion was set at 4.0% of pre-tax earnings and was delivered to individual employees also in proportion to their time of employment with the Branch. In 1992, the workers’ participation was set at 8%, with 100% payable in cash and the equity participation was eliminated from the law.
In relation to the issuance of “labor shares” by the Branch in Peru, the Branch is a defendant in the following lawsuits:
1) Mr. Garcia Ataucuri seeks delivery, to himself and each of the approximately 900 former employees of the Peruvian Branch, of the 3,876,380,679.65 old soles or 38,763,806.80 “labor shares” (acciones laborales), as required by Decree Law 22333 (a former profit sharing law), to be issued proportionally to each former employee in accordance with the time of employment of such employee with SCC’s Branch in Peru, plus dividends on such shares. The 38,763,806.80 labor shares sought in the complaint, with a face value of 100.00 old soles each, represent 100% of the labor shares issued by the Branch during the 1970s until 1979 for all of its employees during that period. The plaintiffs do not represent 100% of the Branch’s eligible employees during that period.
It should be noted that the lawsuit refers to a prior Peruvian currency called “sol de oro” or old soles, which was later changed to the “inti”, and then into today’s “sol”. Due to a past period of high inflation between 1985 and 1990, one billion of old soles is equivalent to today’s one sol.
After lengthy proceedings before the civil courts in Peru on September 19, 2001, on appeal by the Branch, the Peruvian Supreme Court annulled the proceedings noting that the civil courts lacked jurisdiction and that the matter had to be decided by a labor court (the “2000 appeal”).
In October 2007, in a separate proceeding initiated by the plaintiffs, the Peruvian Constitutional Court nullified the September 19, 2001 Peruvian Supreme Court decision and ordered the Supreme Court to decide again on the merits of the case accepting or denying the 2000 appeal.
In May 2009, the Supreme Court rejected the 2000 appeal of the Branch affirming the adverse decision of the appellate civil court and lower civil court. While the Supreme Court has ordered SCC’s Peruvian Branch to deliver the labor shares and dividends, it has clearly stated that SCC’s Peruvian Branch may prove, by all legal means, its assertion that the labor shares and dividends were distributed to the former employees in accordance with the profit sharing law then in effect, an assertion which SCC’s Peruvian Branch continues to make.
On June 9, 2009, SCC’s Peruvian Branch filed a proceeding of relief before a civil court in Peru seeking the nullity of the 2009 Supreme Court decision and, in a separate proceeding, a request for a precautionary measure. The civil court rendered a favorable decision on the nullity and the precautionary measure, suspending the enforcement of the Supreme Court decision, for the reasons indicated above and other reasons. In February 2012, the Branch was notified that the civil court had reversed its prior decisions. On appeal by the Peruvian Branch the Superior Court affirmed the lower court’s decisions regarding the nullity of the 2009 Supreme Court decision and the precautionary measure. As a result, the nullity of the precautionary measure became final and is not appealable. However, the nullity of the 2009 Supreme Court decision was appealed by the Branch before the Constitutional Court. On April 10, 2014, the Constitutional Court denied the Company’s appeal and affirmed the lower court’s decision.
On September 23, 2015, the lower court that ordered the delivery by the Branch of the labor shares, seized 10,501,857 investment shares owned by SCC and Compania Minera Los Tolmos, S.A. (“Los Tolmos”). The Company is vigorously defending against these measures, and has challenged them on various grounds, mainly because a “labor share” created by law in 1979 is not equivalent to an “investment share”, on a one to one basis, as the latter must recognize the Peruvian inflation of the 1980-2014 period. One “investment share” represents ten million “labor shares”. Additionally, the seized investment shares are owned by SCC and Los Tolmos, companies that are not a party in the lawsuit.
In December 2015, the Company appealed the lower court´s decision before the Superior Court that declared without merit its opposition to the seizure. Los Tolmos initiated a third party claim to ownership, to have the lower court cancel the seizure order on their investment shares. In January 2016, the lower court issued a resolution clarifying that the seizure measure applies to the investment shares owned by SCC’s Peruvian Branch even if they are in possession of SCC or Los Tolmos. The Company continues to vigorously defend against the seizure measure.
2) In addition, there are filed against SCC’s Branch the following lawsuits, involving approximately 800 plaintiffs, which seek the same number of labor shares as in the Garcia Ataucuri case, plus interest, labor shares resulting from capital increases and dividends: (1) Armando Cornejo Flores and others v. SCC’s Peruvian Branch (filed May 10, 2006); (2) Alejandro Zapata Mamani and others v. SCC’s Peruvian Branch (filed June 27, 2008); (3) Edgardo Garcia Ataucuri, in representation of 216 of SCC’s Peruvian Branch former workers, v. SCC’s Peruvian Branch (filed May 2011); (4) Juan Guillermo Oporto Carpio v. SCC’s Peruvian Branch (filed August 2011); (5) Rene Mercado Caballero v. SCC’s Peruvian Branch (filed November 2011); (6) Enrique Salazar Alvarez and others v. SCC’s Peruvian Branch (filed December 2011; (7) Armando Cornejo Flores, in representation of 37 of SCC’s Peruvian Branch former workers v. SCC’s Peruvian Branch (filed March 2012), (8) Porfirio Ochochoque Mamani and others v. SCC’s Peruvian Branch (filed July 2012); (9) Alfonso Claudio Flores Jimenez and others v. SCC’s Peruvian Branch (filed July 2013); (10) Edgardo Garcia Ataucuri in representation of 104 of SCC´s Peruvian Branch former workers (filed March 2015); (11) Nicolas Aurelio Sueros Benavente v. SCC’s Peruvian Branch (filed May 2015) and (12) Victor Raul Marquez Cano v. SCC’s Peruvian Branch (filed June 2015). SCC’s Peruvian Branch has answered the complaints and denied the validity of the asserted claims.
SCC’s Peruvian Branch asserts that the labor shares were distributed to the former employees in accordance with the profit sharing law then in effect. The Peruvian Branch has not made a provision for these lawsuits because it believes that it has meritorious defenses to the claims asserted in the complaints. Additionally, the amount of this contingency cannot be reasonably estimated by management at this time.
The “Virgen Maria” Mining Concessions of the Tia Maria Mining Project
The Tia Maria project includes various mining concessions, totaling 32,989.64 hectares. One of the concessions is the “Virgen Maria” mining concession totaling 943.72 hectares or 2.9% of the total mining concessions.
Related to the “Virgen Maria” mining concessions, the Company is party to the following lawsuit:
 Exploraciones de Concesiones Metalicas S.A.C. (“Excomet”): In August 2009, a lawsuit was filed against SCC’s Branch by the former stockholders of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nd remanded it to the lower court for further proceedings. In August 2015, the lower court dismissed the case on the grounds that the plaintiffs had not proven the alleged unfairness of the negotiations. The plaintiffs appealed this resolution before the Superior Court. As of March 31, 2016, the case remains pending resolution.
The Company asserts that this lawsuit is without merit and is vigorously defending against it.
The Tia Maria Mining Project
There are two lawsuits filed against the Peruvian Branch of the Company related to the Tia Maria project. In October 2015, Mr. Ernesto Mendoza Padilla filed a lawsuit against the Peruvian Branch of the Company and the Peruvian Ministry of Mines seeking the cancellation of the project and the withdrawal of mining activities by the Branch in the area.
In January 2016, Mr. Nicolas Belfiori Nicolini filed a lawsuit against the Peruvian Branch of the Company, the Peruvian Minister of Energy and Mines and the Mining Council seeking the nullity of official decisions which approved the Environmental Impact Assessment for the Tia Maria Project.
The Company asserts that both lawsuits are without merit and is vigorously defending against them.
Special Regional Pasto Grande Project (“Pasto Grande Project”)
In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also with proper governmental authorization, since 1995. SCC’s Peruvian Branch asserts that the lawsuit is without merit and is vigorously defending against the lawsuit. Upon a motion filed by the Peruvian Branch, the lower court has included the MINEM as a defendant in this lawsuit. MINEM has answered the complaint and denied the validity of the claim. As of March 31, 2016, the case remains pending resolution without further developments.
Carla Lacey and Barbara Siegfried, on behalf of themselves and all other similarly situated stockholders of Southern Copper Corporation, and derivatively on behalf of Southern Copper Corporation
A purported class action derivative lawsuit filed in the Delaware Court of Chancery was served on the Company and its Directors in February 2016 relating to the 2012 acquisition of 99.999% of MGE by Controladora de Infraestructura Energetica Mexico, S.A. de C.V., an indirect subsidiary of Grupo Mexico (the “CIEM Acquisition”), the Company’s entry into a power purchase agreement with MGE in 2012 (the “MGE Power Purchase Agreement”), and the 2012 restructuring of a loan from the Company’s Mexican Operations to MGE for the construction of two power plants to supply power to the Company’s Mexican operations (the “MGE Loan Restructuring”). The action purports to be brought on behalf of the Company and its common stockholders. The complaint alleges, among other things, that the CIEM Acquisition, the MGE Power Purchase Agreement and the MGE Loan Restructuring were the result of breaches of fiduciary duties and the Company’s charter. The Company has filed an answer denying these allegations.
Labor matters :
Peruvian operations : Approximately 75% of the Company’s 4,557 Peruvian workers were unionized at March 31, 2016. Currently, there are five separate unions, one large union and four smaller unions. In 2015, two of the larger unions, which formerly represented the Ilo and Cuajone workers, and one of the smaller unions, which formerly represented some Toquepala workers, merged into one new large union. The other four smaller unions represent the balance of workers. In the first quarter of 2016, the Company signed three-year agreements with all five unions. These agreements include, among other things, annual salary increases of 5% for each of the three years.
Mexican operations :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led by Napoleon Gomez Urrutia to other less politicized unions.
However, the workers of the San Martin and Taxco mines, are still under the National Mining Union and have been on strike since July 2007. On December 10, 2009, a federal court confirmed the legality of the San Martin strike. In order to recover the control of the San Martin mine and resume operations, the Company filed a court petition on January 27, 2011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March 31, 2016, the case remains pending resolution without further developments.
In the case of the Taxco mine, following the workers refusal to allow exploration of new reserves, the Company commenced litigation seeking to terminate the labor relationship with workers at the mine (including termination of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manded the case to the federal labor court for reconsideration. After several legal proceedings on January 25, 2013, the Company filed a new proceeding before the labor court. On June 16, 2014, the labor court denied the petition of the Company. The resolution issued by the labor court was challenged by the Company before a federal court. In August 2015, the Supreme Court decided to assert jurisdiction over the case and to rule on it directly. Considering this new decision of the Supreme Court, there could be grounds for a favorable decision to end the protracted strike at the Taxco Unit. As of March 31, 2016, the case remains pending resolution without further developments.
It is expected that operations at these mines will remain suspended until these labor issues are resolved.
In view of these lengthy strikes, the Company has re</t>
  </si>
  <si>
    <t>SEGMENT AND RELATED INFORMATION:</t>
  </si>
  <si>
    <t>NOTE 10 — SEGMENT AND RELATED INFORMATION: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
Financial information relating to Southern Copper’s segments is as follows:
Three Months Ended March 31, 2016
(in millions)
Mexican Open-Pit
Mexican IMMSA Unit
Peruvian Operations
Corporate, other and eliminations
Consolidated
Net sales outside of segments
$
$
$
$
Intersegment sales
$
)
—
Cost of sales (exclusive of depreciation, amortization and depletion)
)
Selling, general and administrative
Depreciation, amortization and depletion
Exploration
Environmental remediation
—
—
—
—
—
Operating income
$
$
$
$
Less:
Interest, net
)
Other income (expense)
)
Income taxes
)
Equity earnings of affiliate
Non-controlling interest
)
Net income attributable to SCC
$
Capital investment
$
$
$
$
$
Property and mine development, net
$
$
$
$
$
Total assets
$
$
$
$
)
$
Three Months Ended March 31, 2015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Exploration
Environmental remediation
—
—
—
Operating income
$
$
$
$
)
Less:
Interest, net
)
Other income (expense)
)
Income taxes
)
Equity earnings of affiliate
Non-controlling interest
)
Net income attributable to SCC
$
Capital investment
$
$
$
$
$
Property and mine development, net
$
$
$
$
$
Total assets
$
$
$
$
)
$</t>
  </si>
  <si>
    <t>STOCKHOLDERS' EQUITY:</t>
  </si>
  <si>
    <t>NOTE 11 — STOCKHOLDERS’EQUITY:
Treasury Stock:
Activity in treasury stock in the three-month period ended March 31, 2016 and 2015 is as follows (in millions):
2016
2015
Southern Copper common shares
Balance as of January 1,
$
$
Purchase of shares
Balance as of March 31,
Parent Company (Grupo Mexico) common shares
Balance as of January 1,
Other activity, including dividend, interest and foreign currency transaction effect
)
Balance as of March 31,
Treasury stock balance as of March 31,
$
$
Southern Copper Common Shares:
At March 31, 2016 and 2015, there were in treasury 110,889,016 and 85,058,843 SCC’s common shares, respectively.
SCC share repurchase program:
In 2008, the Company’s Board of Directors (“BOD”) authorized a $500 million share repurchase program that has since been increased by the BOD and is currently authorized to $3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Period
Total Number of Shares
Average Price Paid per
Total Number of Shares Purchased as Part of Publicly
Maximum Number of Shares that May Yet Be Purchased Under the Plan
Total Cost
From
To
Purchased
Share
Announced Plan
$27.71 (*)
($ in millions)
2008
2012
$
$
2013
2014
2015
2016
01/01/16
01/31/16
Total first quarter
Total purchased
$
$
(*) NYSE closing price of SCC common shares at March 31, 2016.
As a result of the repurchase of shares of SCC’s common stock, Grupo Mexico’s direct and indirect ownership was 88.8% as of March 31, 2016.
Parent Company common shares:
At March 31, 2016 and 2015 there were in treasury 118,278,037 and 94,325,311 of Grupo Mexico’s common shares, respectively.
Employee Stock Purchase Plan:
2007 Plan : In January 2007, the Company offered to eligible employees a stock purchase plan (the “Employee Stock Purchase Plan”) through a trust that acquires shares of Grupo Mexico stock for sale to its employees, employees of subsidiaries, and certain affiliated companies. The purchase price was established at the approximate fair market value on the grant date. Every two years employees will be able to acquire title to 50% of the shares paid in the previous two years. The employees paid for shares purchased through monthly payroll deductions over the eight year period of the plan. At the end of the eight year period, the Company granted the participant a bonus of one share for every ten shares purchased by the employee.
The participants were entitled to receive dividends in cash for dividends paid by Grupo Mexico for all shares that were fully purchased and paid by the employee as of the date that the dividend is paid. If the participant had only partially paid for shares, the entitled dividends were used to reduce the remaining liability owed for purchased shares.
In the case of voluntary or involuntary resignation/termination of the employee, the Company paid to the employee the fair market sales price at the date of resignation/termination of the fully paid shares, net of costs and taxes. When the fair market sales value of the shares was higher than the purchase price, the Company applied a deduction over the amount to be paid to the employee based on a decreasing schedule specified in the plan.
In case of retirement or death of the employee, the Company rendered the buyer or his legal beneficiary, the fair market sales value as of the date of retirement or death of the shares effectively paid, net of costs and taxes.
This plan ended in January 2015.
The following table presents the activity of the Employee Stock Purchase Plan for the three months ended March 31, 2016 and 2015:
Shares
Unit Weighted Average Grant Date Fair Value
Outstanding shares at January 1, 2016
$
Granted
—
—
Exercised
—
—
Forfeited
—
—
Outstanding shares at March 31, 2016
$
Outstanding shares at January 1, 2015
$
Granted
—
—
Exercised
)
$
Forfeited
—
—
Outstanding shares at March 31, 2015
$
2010 Plan : During 2010, the Company offered to eligible employees a stock purchase plan through a trust that acquires series B shares of Grupo Mexico stock for sale to its employees, employees of subsidiaries, and certain affiliated companies. The purchase price was established at 26.51 Mexican pesos (approximately $2.05) for the initial subscription. The terms of this plan are similar to the terms of the prior Employee Stock Purchase Plan.
The stock based compensation expense for the first quarter 2016 and 2015 and the unrecognized compensation expense under this plan were as follows (in millions):
2016
2015
Stock based compensation expense
$
$
Unrecognized compensation expense
$
$
The unrecognized compensation expense under this plan is expected to be recognized over the remaining two year and nine month period.
The following table presents the activity of this plan for the three months ended March 31, 2016 and 2015:
Shares
Unit Weighted Average Grant Date Fair Value
Outstanding shares at January 1, 2016
$
Granted
—
—
Exercised
)
Forfeited
—
—
Outstanding shares at March 31, 2016
$
Outstanding shares at January 1, 2015
$
Granted
—
—
Exercised
—
—
Forfeited
—
—
Outstanding shares at March 31, 2015
$
2015 Plan : In January 2015, the Company offered to eligible employees a new stock purchase plan (the “New Employee Stock Purchase Plan”) through a trust that acquires series B of shares of Grupo Mexico stock for sale to its employees, and employees of subsidiaries, and certain affiliated companies.
The purchase price was established at 38.44 Mexican pesos (approximately $2.63) for the initial subscription, which expires on January 2023.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 Any future subscription will be at the average market price at the date of acquisition or the grant date.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In case of retirement or death of the employee, the Company will render the buyer or his legal beneficiary, the fair market sales value as of the date of retirement or death of the shares effectively paid, net of costs and taxes.
The stock based compensation expense for the first quarter 2016 and 2015 and the unrecognized compensation expense under this plan were as follows (in millions):
2016
2015
Stock based compensation expense
$
—
Unrecognized compensation expense
$
—
The following table presents the activity of this plan for the three months ended March 31, 2016 and 2015:
Shares
Unit Weighted Average Grant Date Fair Value
Outstanding shares at January 1, 2016
$
Granted
—
—
Exercised
—
—
Forfeited
—
—
Outstanding shares at March 31, 2016
$
Outstanding shares at January 1, 2015
—
—
Granted
$
Exercised
—
—
Forfeited
—
—
Outstanding shares at March 31, 2015
$
Non-controlling interest:
The following table presents the non-controlling interest activity for the three months ended March 31, 2016 and 2015:
2016
2015
Balance as of January 1,
$
$
Net earnings
Dividend paid
—
)
Balance as of March 31,
$
$</t>
  </si>
  <si>
    <t>FINANCIAL INSTRUMENTS:</t>
  </si>
  <si>
    <t>FAIR VALUE MEASUREMENT:</t>
  </si>
  <si>
    <t>NOTE 12 — FINANCIAL INSTRUMENTS:
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Level 1 - Unadjusted quoted prices in active markets that are accessible at the measurement date for identical, unrestricted assets or liabilities.
Level 2 - Inputs that are observable, either directly or indirectly, but do not qualify as Level 1 inputs. (i.e., quoted prices for similar assets or liabilities).
Level 3 - Prices or valuation techniques that require inputs that are both significant to the fair value measurement and unobservable (i.e., supported by little or no market activity).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densed consolidated balance sheet as of March 31, 2016 and December 31, 2015 (in millions):
At March 31, 2016
At December 31, 2015
Carrying Value
Fair Value
Carrying Value
Fair Value
Liabilities:
Long-term debt
$
$
$
$
Long-term debt is carried at amortized cost and its estimated fair value is based on quoted market prices classified as Level 1 in the fair value hierarchy except for the case of the Yankee bonds which qualify as Level 2 in the fair value hierarchy as they are based on quoted priced in market that are not active.
Fair values of assets and liabilities measured at fair value on a recurring basis were calculated as follows as of March 31, 2016 and December 31, 2015 (in millions):
Fair Value at Measurement Date Using:
Description
Fair Value as of March 31, 2016
Quoted prices in active markets for identical assets (Level 1)
Significant other observable inputs (Level 2)
Significant unobservable inputs (Level 3)
Assets:
Short term investment:
- Trading securities
$
$
$
—
$
—
- Available-for-sale debt securities:
Corporate bonds
—
—
Asset backed securities
—
—
—
—
Mortgage backed securities
—
—
Accounts receivable:
- Embedded derivatives - Not classified as hedges:
Provisionally priced sales:
Copper
—
—
Molybdenum
—
—
Total
$
$
$
$
—
Fair Value at Measurement Date Using:
Description
Fair Value as of December 31, 2015
Quoted prices in active markets for identical assets (Level 1)
Significant other observable inputs (Level 2)
Significant unobservable inputs (Level 3)
Assets:
Short term investment:
- Trading securities
$
$
$
—
$
—
- Available-for-sale debt securities:
Corporate bonds
—
—
Asset backed securities
—
—
—
—
Mortgage backed securities
—
—
Accounts receivable:
- Embedded derivatives - Not classified as hedges:
Provisionally priced sales:
Copper
—
—
Molybdenum
—
—
Total
$
$
$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RESTRUCTURING PLAN:</t>
  </si>
  <si>
    <t>NOTE 13 — RESTRUCTURING PLAN:
In 2016, the Company initiated a restructuring plan with the overall goal to improve its sustainable earnings potential, asset utilization and operational performance. The plan implementation began in the first quarter of 2016. The plan focuses on achieving the appropriate administrative workforce size, skill requirements, changes in management structure and consolidating functions for efficiency, including staff location and/or relocation. The plan is being developed and managed by senior management of the Company’s majority shareholder, with assistance from an independent consulting group and is being implemented in stages as functional areas of the Company are reviewed.
The Company has recorded a provision related to this plan which is included in selling, general and administrative expenses. As part of the plan, 180 employees, located in Peru and Mexico, have accepted the severance package offered by the Company. As the restructuring plan is a work-in process the final cost is not yet known. The Company concluded that this or any additional provision necessary to complete the plan will not be material to the Company’s results.</t>
  </si>
  <si>
    <t>SUBSEQUENT EVENTS:</t>
  </si>
  <si>
    <t>NOTE 14 — SUBSEQUENT EVENTS:
Dividends :
On April 21, 2016, the Board of Directors authorized a dividend of $0.05 per share payable on May 24, 2016 to shareholders of record at the close of business on May 10, 2016.</t>
  </si>
  <si>
    <t>SHORT-TERM INVESTMENTS: (Tables)</t>
  </si>
  <si>
    <t>Schedule of short-term investments</t>
  </si>
  <si>
    <t>Short-term investments were as follows ($ in millions):
At March 31,
At December 31,
2016
2015
Trading securities
$
$
Weighted average interest rate
%
%
Available-for-sale
$
$
Weighted average interest rate
%
%
Total
$
$</t>
  </si>
  <si>
    <t>Summary of activities of short-term investments</t>
  </si>
  <si>
    <t>The following table summarizes the activity of these investments by category (in millions):
Three months ended March 31,
2016
2015
Trading:
Interest earned
$
$
Unrealized gain at the end of the period
$
$
Available-for-sale:
Interest earned
(*
)
(*
)
Investment redeemed
$
$
(*) Less than $0.1 million.</t>
  </si>
  <si>
    <t>INVENTORIES : (Tables)</t>
  </si>
  <si>
    <t>Schedule of inventories</t>
  </si>
  <si>
    <t>`
(in millions)
At March 31, 2016
At December 31, 2015
Inventory, current:
Metals at average cost:
Finished goods
$
$
Work-in-process
Ore stockpiles on leach pads
Supplies at average cost:
Total current inventory
$
$
Inventory, non-current:
Ore stockpiles on leach pads
$
$</t>
  </si>
  <si>
    <t>INCOME TAXES : (Tables)</t>
  </si>
  <si>
    <t>Schedule of income tax provision and effective income tax rate</t>
  </si>
  <si>
    <t>The income tax provision and the effective income tax rate for the first quarter 2016 and 2015 consisted of ($ in millions):
2016
2015
Statutory income tax provision
$
$
Peruvian royalty
—
Mexican royalty
Peruvian special mining tax
Income tax provision
$
$
Effective income tax rate
%
%</t>
  </si>
  <si>
    <t>Summary of income tax rate and dividend tax rate due to change in enacted tax law</t>
  </si>
  <si>
    <t>Year
Income Tax Rate
Dividend Tax Rate
2015- 2016
%
%
2017- 2018
%
%
2019 and later
%
%</t>
  </si>
  <si>
    <t>PROVISIONALLY PRICED SALES : (Tables)</t>
  </si>
  <si>
    <t>Schedule of provisionally priced copper and molybdenum sales outstanding</t>
  </si>
  <si>
    <t>Following are the provisionally priced copper and molybdenum sales outstanding at March 31, 2016:
Sales volume (million lbs.)
Priced at (per pound)
Month of settlement
Copper
$
From April 2016 to July 2016
Molybdenum
$
From April 2016 to June 2016</t>
  </si>
  <si>
    <t>ASSET RETIREMENT OBLIGATION: (Tables)</t>
  </si>
  <si>
    <t>Summary of asset retirement obligation activity</t>
  </si>
  <si>
    <t>The following table summarizes the asset retirement obligation activity for the three months ended March 31, 2016 and 2015 (in millions):
2016
2015
Balance as of January 1
$
$
Changes in estimates
—
—
Additions
—
—
Payments
)
)
Accretion expense
Balance as of March 31,
$
$</t>
  </si>
  <si>
    <t>RELATED PARTY TRANSACTIONS: (Tables)</t>
  </si>
  <si>
    <t>Schedule of receivable and payable balances with related parties</t>
  </si>
  <si>
    <t>Receivable and payable balances with related parties are shown below (in millions):
At March 31, 2016
At December 31, 2015
Related parties receivable current :
Asarco LLC
$
$
—
Compania Perforadora Mexico S.A.P.I. de C.V. and affiliates
Ferrocarril Mexicano S.A. de C.V.
—
Grupo Mexico
Mexico Generadora de Energia S. de R.L. (“MGE”)
Mexico Proyectos y Desarrollos, S.A. de C.V. and affiliates
Operadora de Cinemas S.A. de C.V.
—
Operadora de Generadoras de Energia Mexico S.A. de C.V.
$
$
Related parties receivable non-current :
MGE
$
$
Related parties payable:
Asarco LLC
$
$
Boutique Bowling de Mexico S.A. de C.V.
—
Breaker S.A. de C.V. and affiliates (“Breaker”)
Eolica El Retiro, S.A.P.I. de C.V.
Ferrocarril Mexicano S.A. de C.V.
—
Grupo Mexico
MGE
Mexico Proyectos y Desarrollos, S.A. de C.V. and affiliates
Mexico Transportes Aereos S.A. de C.V. (“Mextransport”)
Operadora de Cinemas S.A. de C.V.
Sempertrans and affiliates
—
$
$</t>
  </si>
  <si>
    <t>Grupo Mexico and affiliates</t>
  </si>
  <si>
    <t>Schedule of purchase and sales activities with related parties</t>
  </si>
  <si>
    <t>The following table summarizes the purchase and sale activities with Grupo Mexico and its affiliates in the three months ended March 31, 2016 and 2015 (in millions):
2016
2015
Purchase activity
Asarco LLC
$
$
Compania Perforadora Mexico S.A.P.I. de C.V and affiliates
—
Eolica El Retiro, S.A.P.I. de C.V.
Ferrocarril Mexicano S.A de C.V.
Grupo Mexico
MGE
Mexico Proyectos y Desarrollos, S.A. de C.V. and affiliates
Total purchases
$
$
Sales activity
Asarco LLC
$
$
Compania Perforadora Mexico S.A.P.I. de C.V and affiliates
Grupo Mexico
—
MGE
Mexico Proyectos y Desarrollos, S.A. de C.V. and affiliates
—
Total sales
$
$</t>
  </si>
  <si>
    <t>Companies with relationship to the controlling group</t>
  </si>
  <si>
    <t>The following table summarizes the purchase and sales activities with other Larrea family companies in the three months ended March 31, 2016 and 2015 (in millions):
2016
2015
Purchase activity
Boutique Bowling de Mexico S.A. de C.V.
$
$
—
Mextransport
—
Operadora de Cinemas S.A. de C.V.
—
Total purchases
$
$
Sales activity
Boutique Bowling de Mexico S.A. de C.V.
$
(*
)
$
—
Mextransport
—
Operadora de Cinemas S.A. de C.V.
(*
)
—
Total sales
$
—
$
(*) amount is lower than $0.1 million</t>
  </si>
  <si>
    <t>Companies with relationship to SCC executive officers' families</t>
  </si>
  <si>
    <t>Schedule of purchase activity with related parties</t>
  </si>
  <si>
    <t>The following table summarizes the purchase activities with companies with relationships to SCC executive officers in the three months ended March 31, 2016 and 2015 (in millions):
2016
2015
Purchase activity
Breaker
$
$
Higher Technology S.A.C.
Pigoba, S.A. de C.V.
—
Sempertrans and affiliates
—
Servicios y Fabricaciones Mecanicas S.A.C.
Total purchases
$
$</t>
  </si>
  <si>
    <t>BENEFIT PLANS: (Tables)</t>
  </si>
  <si>
    <t>Post retirement defined benefit plans</t>
  </si>
  <si>
    <t>Components of net periodic benefit costs</t>
  </si>
  <si>
    <t>Schedule of the components of net periodic benefit costs</t>
  </si>
  <si>
    <t>The components of net periodic benefit costs for the three months ended March 31, 2016 and 2015 are as follows (in millions):
2016
2015
Service cost
$
$
Interest cost
Expected return on plan assets
)
)
Amortization of net actuarial loss
(*
)
(*
)
Amortization of net loss/(gain)
(*
)
(*
)
Net periodic benefit costs
$
)
$
)
(*) amount is lower than $0.1 million</t>
  </si>
  <si>
    <t>Post-retirement Health care plans</t>
  </si>
  <si>
    <t>The components of net periodic benefit cost for the three months ended March 31, 2016 and 2015 are as follows (in millions):
2016
2015
Interest cost
$
$
Amortization of net loss (gain)
)
)
Amortization of prior service cost (credit)
(*
)
(*
)
Net periodic benefit cost
$
$
(*) amount is lower than $0.1 million</t>
  </si>
  <si>
    <t>COMMITMENTS AND CONTINGENCIES: (Tables)</t>
  </si>
  <si>
    <t>Schedule of environmental capital investments</t>
  </si>
  <si>
    <t>Environmental capital investments in the three months ended March 31, 2016 and 2015 were as follows (in millions):
2016
2015
Peruvian operations
$
$
Mexican operations
$
$</t>
  </si>
  <si>
    <t>SEGMENT AND RELATED INFORMATION: (Tables)</t>
  </si>
  <si>
    <t>Schedule of financial information relating to Company's segments</t>
  </si>
  <si>
    <t>Three Months Ended March 31, 2016
(in millions)
Mexican Open-Pit
Mexican IMMSA Unit
Peruvian Operations
Corporate, other and eliminations
Consolidated
Net sales outside of segments
$
$
$
$
Intersegment sales
$
)
—
Cost of sales (exclusive of depreciation, amortization and depletion)
)
Selling, general and administrative
Depreciation, amortization and depletion
Exploration
Environmental remediation
—
—
—
—
—
Operating income
$
$
$
$
Less:
Interest, net
)
Other income (expense)
)
Income taxes
)
Equity earnings of affiliate
Non-controlling interest
)
Net income attributable to SCC
$
Capital investment
$
$
$
$
$
Property and mine development, net
$
$
$
$
$
Total assets
$
$
$
$
)
$
Three Months Ended March 31, 2015
(in millions)
Mexican Open-Pit
Mexican IMMSA Unit
Peruvian Operations
Corporate, other and eliminations
Consolidated
Net sales outside of segments
$
$
$
—
$
Intersegment sales
—
—
$
)
—
Cost of sales (exclusive of depreciation, amortization and depletion)
)
Selling, general and administrative
Depreciation, amortization and depletion
Exploration
Environmental remediation
—
—
—
Operating income
$
$
$
$
)
Less:
Interest, net
)
Other income (expense)
)
Income taxes
)
Equity earnings of affiliate
Non-controlling interest
)
Net income attributable to SCC
$
Capital investment
$
$
$
$
$
Property and mine development, net
$
$
$
$
$
Total assets
$
$
$
$
)
$</t>
  </si>
  <si>
    <t>STOCKHOLDERS' EQUITY: (Tables)</t>
  </si>
  <si>
    <t>Schedule of activity in treasury stock</t>
  </si>
  <si>
    <t>Activity in treasury stock in the three-month period ended March 31, 2016 and 2015 is as follows (in millions):
2016
2015
Southern Copper common shares
Balance as of January 1,
$
$
Purchase of shares
Balance as of March 31,
Parent Company (Grupo Mexico) common shares
Balance as of January 1,
Other activity, including dividend, interest and foreign currency transaction effect
)
Balance as of March 31,
Treasury stock balance as of March 31,
$
$</t>
  </si>
  <si>
    <t>Schedule of share repurchase program activity</t>
  </si>
  <si>
    <t>Period
Total Number of Shares
Average Price Paid per
Total Number of Shares Purchased as Part of Publicly
Maximum Number of Shares that May Yet Be Purchased Under the Plan
Total Cost
From
To
Purchased
Share
Announced Plan
$27.71 (*)
($ in millions)
2008
2012
$
$
2013
2014
2015
2016
01/01/16
01/31/16
Total first quarter
Total purchased
$
$
(*) NYSE closing price of SCC common shares at March 31, 2016.</t>
  </si>
  <si>
    <t>Summary of non-controlling interest activity</t>
  </si>
  <si>
    <t>2016
2015
Balance as of January 1,
$
$
Net earnings
Dividend paid
—
)
Balance as of March 31,
$
$</t>
  </si>
  <si>
    <t>Employee Stock Purchase 2007 Plan</t>
  </si>
  <si>
    <t>Schedule of stock award activity</t>
  </si>
  <si>
    <t>Shares
Unit Weighted Average Grant Date Fair Value
Outstanding shares at January 1, 2016
$
Granted
—
—
Exercised
—
—
Forfeited
—
—
Outstanding shares at March 31, 2016
$
Outstanding shares at January 1, 2015
$
Granted
—
—
Exercised
)
$
Forfeited
—
—
Outstanding shares at March 31, 2015
$</t>
  </si>
  <si>
    <t>Employee Stock Purchase 2010 Plan</t>
  </si>
  <si>
    <t>Schedule of stock based compensation expense and unrecognized compensation expense</t>
  </si>
  <si>
    <t>The stock based compensation expense for the first quarter 2016 and 2015 and the unrecognized compensation expense under this plan were as follows (in millions):
2016
2015
Stock based compensation expense
$
$
Unrecognized compensation expense
$
$</t>
  </si>
  <si>
    <t>Shares
Unit Weighted Average Grant Date Fair Value
Outstanding shares at January 1, 2016
$
Granted
—
—
Exercised
)
Forfeited
—
—
Outstanding shares at March 31, 2016
$
Outstanding shares at January 1, 2015
$
Granted
—
—
Exercised
—
—
Forfeited
—
—
Outstanding shares at March 31, 2015
$</t>
  </si>
  <si>
    <t>Employee Stock Purchase 2015 Plan</t>
  </si>
  <si>
    <t>The stock based compensation expense for the first quarter 2016 and 2015 and the unrecognized compensation expense under this plan were as follows (in millions):
2016
2015
Stock based compensation expense
$
—
Unrecognized compensation expense
$
—</t>
  </si>
  <si>
    <t>Shares
Unit Weighted Average Grant Date Fair Value
Outstanding shares at January 1, 2016
$
Granted
—
—
Exercised
—
—
Forfeited
—
—
Outstanding shares at March 31, 2016
$
Outstanding shares at January 1, 2015
—
—
Granted
$
Exercised
—
—
Forfeited
—
—
Outstanding shares at March 31, 2015
$</t>
  </si>
  <si>
    <t>FINANCIAL INSTRUMENTS: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densed consolidated balance sheet as of March 31, 2016 and December 31, 2015 (in millions):
At March 31, 2016
At December 31, 2015
Carrying Value
Fair Value
Carrying Value
Fair Value
Liabilities:
Long-term debt
$
$
$
$</t>
  </si>
  <si>
    <t>Schedule of fair values of assets and liabilities measured at fair value on a recurring basis</t>
  </si>
  <si>
    <t>Fair values of assets and liabilities measured at fair value on a recurring basis were calculated as follows as of March 31, 2016 and December 31, 2015 (in millions):
Fair Value at Measurement Date Using:
Description
Fair Value as of March 31, 2016
Quoted prices in active markets for identical assets (Level 1)
Significant other observable inputs (Level 2)
Significant unobservable inputs (Level 3)
Assets:
Short term investment:
- Trading securities
$
$
$
—
$
—
- Available-for-sale debt securities:
Corporate bonds
—
—
Asset backed securities
—
—
—
—
Mortgage backed securities
—
—
Accounts receivable:
- Embedded derivatives - Not classified as hedges:
Provisionally priced sales:
Copper
—
—
Molybdenum
—
—
Total
$
$
$
$
—
Fair Value at Measurement Date Using:
Description
Fair Value as of December 31, 2015
Quoted prices in active markets for identical assets (Level 1)
Significant other observable inputs (Level 2)
Significant unobservable inputs (Level 3)
Assets:
Short term investment:
- Trading securities
$
$
$
—
$
—
- Available-for-sale debt securities:
Corporate bonds
—
—
Asset backed securities
—
—
—
—
Mortgage backed securities
—
—
Accounts receivable:
- Embedded derivatives - Not classified as hedges:
Provisionally priced sales:
Copper
—
—
Molybdenum
—
—
Total
$
$
$
$
—</t>
  </si>
  <si>
    <t>DESCRIPTION OF THE BUSINESS: (Details)</t>
  </si>
  <si>
    <t>Percentage of ownership interest held by the parent company</t>
  </si>
  <si>
    <t>88.80%</t>
  </si>
  <si>
    <t>SHORT-TERM INVESTMENTS: (Details) - USD ($) $ in Millions</t>
  </si>
  <si>
    <t>12 Months Ended</t>
  </si>
  <si>
    <t>Investments</t>
  </si>
  <si>
    <t>Trading securities</t>
  </si>
  <si>
    <t>Weighted average interest rate (as a percent)</t>
  </si>
  <si>
    <t>0.87%</t>
  </si>
  <si>
    <t>0.71%</t>
  </si>
  <si>
    <t>Available-for-sale</t>
  </si>
  <si>
    <t>0.79%</t>
  </si>
  <si>
    <t>0.72%</t>
  </si>
  <si>
    <t>Total short-term investments</t>
  </si>
  <si>
    <t>Trading:</t>
  </si>
  <si>
    <t>Interest earned</t>
  </si>
  <si>
    <t>Unrealized gain at the end of the period</t>
  </si>
  <si>
    <t>Available-for-sale:</t>
  </si>
  <si>
    <t>Investment redeemed</t>
  </si>
  <si>
    <t>Maximum</t>
  </si>
  <si>
    <t>INVENTORIES : (Details) - USD ($) $ in Millions</t>
  </si>
  <si>
    <t>Metals at average cost:</t>
  </si>
  <si>
    <t>Finished goods</t>
  </si>
  <si>
    <t>Work-in-process</t>
  </si>
  <si>
    <t>Supplies at average cost:</t>
  </si>
  <si>
    <t>Total current inventory</t>
  </si>
  <si>
    <t>Inventory, non-current:</t>
  </si>
  <si>
    <t>Total leaching costs capitalized as non-current inventory of ore stockpiles on leach pads</t>
  </si>
  <si>
    <t>Leaching inventories recognized in cost of sales</t>
  </si>
  <si>
    <t>INCOME TAXES: (Details) - USD ($) $ in Millions</t>
  </si>
  <si>
    <t>Dec. 31, 2014</t>
  </si>
  <si>
    <t>Income Taxes</t>
  </si>
  <si>
    <t>Statutory income tax provision</t>
  </si>
  <si>
    <t>Peruvian royalty</t>
  </si>
  <si>
    <t>Mexican royalty</t>
  </si>
  <si>
    <t>Peruvian special mining tax</t>
  </si>
  <si>
    <t>Income tax provision</t>
  </si>
  <si>
    <t>Effective income tax rate (as a percent)</t>
  </si>
  <si>
    <t>33.80%</t>
  </si>
  <si>
    <t>31.50%</t>
  </si>
  <si>
    <t>Increase in tax rate as effect of forecasted dividends</t>
  </si>
  <si>
    <t>1.00%</t>
  </si>
  <si>
    <t>Changes in the entity's uncertain tax positions</t>
  </si>
  <si>
    <t>Peru</t>
  </si>
  <si>
    <t>Increment in operating income margin for royalty tax (as a percent)</t>
  </si>
  <si>
    <t>5.00%</t>
  </si>
  <si>
    <t>Increase in royalty tax rate for each 5% increase up to 12% increase in operating income margin (as a percent)</t>
  </si>
  <si>
    <t>0.75%</t>
  </si>
  <si>
    <t>Royalty charges</t>
  </si>
  <si>
    <t>Increase in special mining tax rate for each 5% increase up to 85% increase in operating income margin (as a percent)</t>
  </si>
  <si>
    <t>0.40%</t>
  </si>
  <si>
    <t>Increment in operating income margin (as a percent)</t>
  </si>
  <si>
    <t>Accrued special mining tax</t>
  </si>
  <si>
    <t>Income tax rate ( as a percent)</t>
  </si>
  <si>
    <t>30.00%</t>
  </si>
  <si>
    <t>Dividend tax rate</t>
  </si>
  <si>
    <t>4.10%</t>
  </si>
  <si>
    <t>Peru | Minimum</t>
  </si>
  <si>
    <t>Mining royalty tax (as a percent)</t>
  </si>
  <si>
    <t>Royalty charge assessed as a percentage of net sales</t>
  </si>
  <si>
    <t>2.00%</t>
  </si>
  <si>
    <t>Peru | Maximum</t>
  </si>
  <si>
    <t>12.00%</t>
  </si>
  <si>
    <t>Operating income margin for royalty tax (as a percent)</t>
  </si>
  <si>
    <t>10.00%</t>
  </si>
  <si>
    <t>Special mine tax (as a percent)</t>
  </si>
  <si>
    <t>8.40%</t>
  </si>
  <si>
    <t>Operating income margin (as a percent)</t>
  </si>
  <si>
    <t>85.00%</t>
  </si>
  <si>
    <t>Mexico</t>
  </si>
  <si>
    <t>7.50%</t>
  </si>
  <si>
    <t>Additional royalty tax over net sales from sales of gold, silver and platinum (as a percent)</t>
  </si>
  <si>
    <t>0.50%</t>
  </si>
  <si>
    <t>2015 - 2016</t>
  </si>
  <si>
    <t>28.00%</t>
  </si>
  <si>
    <t>6.80%</t>
  </si>
  <si>
    <t>2017 - 2018</t>
  </si>
  <si>
    <t>27.00%</t>
  </si>
  <si>
    <t>8.00%</t>
  </si>
  <si>
    <t>2019 and later</t>
  </si>
  <si>
    <t>26.00%</t>
  </si>
  <si>
    <t>9.30%</t>
  </si>
  <si>
    <t>PROVISIONALLY PRICED SALES: (Details) lb in Millions, $ in Millions</t>
  </si>
  <si>
    <t>Mar. 31, 2016USD ($)lb$ / item</t>
  </si>
  <si>
    <t>Copper</t>
  </si>
  <si>
    <t>Provisional price sales adjustment amounts included in accounts receivable and net sales | $</t>
  </si>
  <si>
    <t>Copper | April 2016 to July 2016</t>
  </si>
  <si>
    <t>Sales volume (in million lbs.) | lb</t>
  </si>
  <si>
    <t>Provisional price | $ / item</t>
  </si>
  <si>
    <t>Molybdenum</t>
  </si>
  <si>
    <t>Molybdenum | April 2016 to June 2016</t>
  </si>
  <si>
    <t>ASSET RETIREMENT OBLIGATION: (Details) $ in Millions</t>
  </si>
  <si>
    <t>Mar. 31, 2016USD ($)item</t>
  </si>
  <si>
    <t>Mar. 31, 2015USD ($)</t>
  </si>
  <si>
    <t>Period after which successive reviews are required by the law (in years)</t>
  </si>
  <si>
    <t>5 years</t>
  </si>
  <si>
    <t>Accepted value of the Lima office building</t>
  </si>
  <si>
    <t>Cumulative guarantee amount</t>
  </si>
  <si>
    <t>Number of units with future closure costs recognized as an asset retirement obligation | item</t>
  </si>
  <si>
    <t>Environmental cost</t>
  </si>
  <si>
    <t>Asset retirement obligation activity</t>
  </si>
  <si>
    <t>Balance at the beginning of the year</t>
  </si>
  <si>
    <t>Payments</t>
  </si>
  <si>
    <t>Accretion expense</t>
  </si>
  <si>
    <t>Balance at the end of the year</t>
  </si>
  <si>
    <t>Plant demolition and soil remediation budgeted cost</t>
  </si>
  <si>
    <t>RELATED PARTY TRANSACTIONS: (Details) MXN in Millions, $ in Millions</t>
  </si>
  <si>
    <t>1 Months Ended</t>
  </si>
  <si>
    <t>May. 31, 2010USD ($)</t>
  </si>
  <si>
    <t>Mar. 31, 2016USD ($)</t>
  </si>
  <si>
    <t>Mar. 31, 2012USD ($)</t>
  </si>
  <si>
    <t>Dec. 31, 2012USD ($)itemMW</t>
  </si>
  <si>
    <t>Dec. 31, 2005item</t>
  </si>
  <si>
    <t>Dec. 31, 2015USD ($)</t>
  </si>
  <si>
    <t>Aug. 04, 2014item</t>
  </si>
  <si>
    <t>Mar. 31, 2012MXN</t>
  </si>
  <si>
    <t>Related parties receivable current:</t>
  </si>
  <si>
    <t>Related parties receivable non-current:</t>
  </si>
  <si>
    <t>Related parties payable:</t>
  </si>
  <si>
    <t>Asarco LLC</t>
  </si>
  <si>
    <t>Total purchases</t>
  </si>
  <si>
    <t>Total sales</t>
  </si>
  <si>
    <t>Compania Perforadora Mexico S.A.P.I. de C.V. and affiliates</t>
  </si>
  <si>
    <t>Ferrocarril Mexicano, S.A. de C.V.</t>
  </si>
  <si>
    <t>Grupo Mexico</t>
  </si>
  <si>
    <t>Mexico Generadora de Energia S. de R.L. ("MGE")</t>
  </si>
  <si>
    <t>Maximum amount of line of credit granted to related party</t>
  </si>
  <si>
    <t>Interest rate (as a percent)</t>
  </si>
  <si>
    <t>4.40%</t>
  </si>
  <si>
    <t>5.75%</t>
  </si>
  <si>
    <t>Loan repaid</t>
  </si>
  <si>
    <t>Percentage of supply to third-party energy users</t>
  </si>
  <si>
    <t>Mexico Generadora de Energia S. de R.L. ("MGE") | Mexico</t>
  </si>
  <si>
    <t>Number of power plants | item</t>
  </si>
  <si>
    <t>Net total capacity (in megawatts) | MW</t>
  </si>
  <si>
    <t>Mexico Generadora de Energia S. de R.L. ("MGE") | Controladora de Infraestructura Energetica Mexico, S. A. de C. V.</t>
  </si>
  <si>
    <t>Percentage of interest acquired</t>
  </si>
  <si>
    <t>99.999%</t>
  </si>
  <si>
    <t>Value of interest acquired</t>
  </si>
  <si>
    <t>Mexico Generadora de Energia S. de R.L. ("MGE") | Controladora de Infraestructura Energetica Mexico, S. A. de C. V. | Mexico</t>
  </si>
  <si>
    <t>Mexico Generadora de Energia S. de R.L. ("MGE") | Minera Mexico | Maximum</t>
  </si>
  <si>
    <t>Ownership percentage</t>
  </si>
  <si>
    <t>0.001%</t>
  </si>
  <si>
    <t>Mexico Proyectos y Desarrollos, S.A. de C.V. and affiliates</t>
  </si>
  <si>
    <t>Operadora de Cinemas S.A. de C.V.</t>
  </si>
  <si>
    <t>Operadora de Cinemas S.A. de C.V. | Maximum</t>
  </si>
  <si>
    <t>Operadora de Generadoras de Energia Mexico S.A. de C.V.</t>
  </si>
  <si>
    <t>Boutique Bowling de Mexico S.A. de C.V.</t>
  </si>
  <si>
    <t>Boutique Bowling de Mexico S.A. de C.V. | Maximum</t>
  </si>
  <si>
    <t>Breaker, S.A. de C.V and affiliates ("Breaker")</t>
  </si>
  <si>
    <t>Eolica El Retiro, S.A.P.I. de C.V.</t>
  </si>
  <si>
    <t>Number of wind turbines | item</t>
  </si>
  <si>
    <t>Sempertrans and affiliates</t>
  </si>
  <si>
    <t>Mexico Transportes Aereos S.A. de C.V. ("Mextransport")</t>
  </si>
  <si>
    <t>Higher Technology S.A.C.</t>
  </si>
  <si>
    <t>Pigoba S.A. de C.V.</t>
  </si>
  <si>
    <t>Servicios y Fabricaciones Mecanicas S.A.C.</t>
  </si>
  <si>
    <t>Equity investment in affiliate</t>
  </si>
  <si>
    <t>44.20%</t>
  </si>
  <si>
    <t>BENEFIT PLANS: (Details) $ in Millions</t>
  </si>
  <si>
    <t>Mar. 31, 2016USD ($)plan</t>
  </si>
  <si>
    <t>Benefit plans</t>
  </si>
  <si>
    <t>Number of noncontributory defined benefit pension plans | plan</t>
  </si>
  <si>
    <t>Defined benefit plan, net periodic benefit costs</t>
  </si>
  <si>
    <t>Service cost</t>
  </si>
  <si>
    <t>Interest cost</t>
  </si>
  <si>
    <t>Expected return on plan assets</t>
  </si>
  <si>
    <t>Net periodic benefit cost</t>
  </si>
  <si>
    <t>Post retirement defined benefit plans | Maximum</t>
  </si>
  <si>
    <t>Amortization of net actuarial loss</t>
  </si>
  <si>
    <t>Amortization of net loss/(gain)</t>
  </si>
  <si>
    <t>Post-retirement Health care plans | Maximum</t>
  </si>
  <si>
    <t>Amortization of prior service cost (credit)</t>
  </si>
  <si>
    <t>COMMITMENTS AND CONTINGENCIES: (Details) $ in Millions, MXN in Billions</t>
  </si>
  <si>
    <t>Mar. 02, 2015USD ($)item</t>
  </si>
  <si>
    <t>Sep. 15, 2014MXN</t>
  </si>
  <si>
    <t>Sep. 15, 2014USD ($)</t>
  </si>
  <si>
    <t>Sep. 15, 2014item</t>
  </si>
  <si>
    <t>Aug. 29, 2014</t>
  </si>
  <si>
    <t>Aug. 06, 2014kmm³</t>
  </si>
  <si>
    <t>Mar. 31, 2014</t>
  </si>
  <si>
    <t>Mar. 31, 2016MXNitem</t>
  </si>
  <si>
    <t>Sep. 30, 2015item</t>
  </si>
  <si>
    <t>Jun. 30, 2015item</t>
  </si>
  <si>
    <t>Dec. 31, 2014item</t>
  </si>
  <si>
    <t>Dec. 31, 2015item</t>
  </si>
  <si>
    <t>Dec. 31, 2011categoryperson</t>
  </si>
  <si>
    <t>Environmental costs</t>
  </si>
  <si>
    <t>Environmental capital investment | $</t>
  </si>
  <si>
    <t>Amount of administrative fines and sanctions | $</t>
  </si>
  <si>
    <t>Number of collective action lawsuits</t>
  </si>
  <si>
    <t>Number of subsidiaries against which lawsuits were filed</t>
  </si>
  <si>
    <t>Number of lawsuits dismissed</t>
  </si>
  <si>
    <t>Number of constitutional action lawsuits</t>
  </si>
  <si>
    <t>Buenavista del Cobre, S.A. de C.V</t>
  </si>
  <si>
    <t>Volume of copper sulfate solution (in cubic meters) | m³</t>
  </si>
  <si>
    <t>Distance of pond under construction from mine (in kilometers) | km</t>
  </si>
  <si>
    <t>Number of zones</t>
  </si>
  <si>
    <t>Amount committed to the Mexican Federal Government to establish a trust</t>
  </si>
  <si>
    <t>Amount contributed to the Mexican Federal Government (in peso) | MXN</t>
  </si>
  <si>
    <t>Number of administrative proceedings</t>
  </si>
  <si>
    <t>Estimated total damages | $</t>
  </si>
  <si>
    <t>Amount already paid | $</t>
  </si>
  <si>
    <t>Amount deposited in the trust</t>
  </si>
  <si>
    <t>Number of civil actions seeking damages</t>
  </si>
  <si>
    <t>Buenavista del Cobre, S.A. de C.V | Minimum</t>
  </si>
  <si>
    <t>Number of workers to clean the river</t>
  </si>
  <si>
    <t>Number of atmospheric basins established that require further attention</t>
  </si>
  <si>
    <t>Number of months for identification of contaminated sites and around in facilities</t>
  </si>
  <si>
    <t>12 months</t>
  </si>
  <si>
    <t>Period for preparation of decontamination plan</t>
  </si>
  <si>
    <t>P24M</t>
  </si>
  <si>
    <t>Period of extension for preparation of decontamination plan</t>
  </si>
  <si>
    <t>1 year</t>
  </si>
  <si>
    <t>Number of days in which results of soil confirmation tests are to be presented to authorities</t>
  </si>
  <si>
    <t>30 days</t>
  </si>
  <si>
    <t>Number of categories of collective actions | category</t>
  </si>
  <si>
    <t>Minimum number of people claiming injury due to collective action initiative in Civil Federal Procedures Code (CFPC) | person</t>
  </si>
  <si>
    <t>Francisca Garcia Enriquez</t>
  </si>
  <si>
    <t>COMMITMENTS AND CONTINGENCIES: (Details 2) $ in Millions</t>
  </si>
  <si>
    <t>Mar. 31, 2015item</t>
  </si>
  <si>
    <t>Mar. 31, 2012item</t>
  </si>
  <si>
    <t>May. 31, 2011item</t>
  </si>
  <si>
    <t>Aug. 31, 2009USD ($)</t>
  </si>
  <si>
    <t>Apr. 30, 1996person</t>
  </si>
  <si>
    <t>Mar. 31, 2016PENhaitemplaintiffitem / shares</t>
  </si>
  <si>
    <t>Dec. 31, 2012item</t>
  </si>
  <si>
    <t>Dec. 31, 1992</t>
  </si>
  <si>
    <t>Dec. 31, 1978</t>
  </si>
  <si>
    <t>Dec. 31, 1971</t>
  </si>
  <si>
    <t>Sep. 23, 2015shares</t>
  </si>
  <si>
    <t>Tia Maria</t>
  </si>
  <si>
    <t>Litigation Matter</t>
  </si>
  <si>
    <t>Area of mining concession (in hectares) | ha</t>
  </si>
  <si>
    <t>Number of lawsuits</t>
  </si>
  <si>
    <t>Virgen Maria</t>
  </si>
  <si>
    <t>Percentage of mining concession</t>
  </si>
  <si>
    <t>2.90%</t>
  </si>
  <si>
    <t>Purchase price of shares paid to former stockholders | $</t>
  </si>
  <si>
    <t>Garcia Ataucuri and Others against SCC's Peruvian Branch</t>
  </si>
  <si>
    <t>Number of former Branch workers</t>
  </si>
  <si>
    <t>Armando Cornejo Flores Against SCC Peruvian Branch former workers</t>
  </si>
  <si>
    <t>Garcia Ataucuri litigation</t>
  </si>
  <si>
    <t>Number of plaintiffs involved in lawsuits filed | plaintiff</t>
  </si>
  <si>
    <t>Acquisition percentage</t>
  </si>
  <si>
    <t>Statutory participation of mine workers in pre-tax profit (as a percent)</t>
  </si>
  <si>
    <t>Statutory participation of mine workers in pre-tax profit paid in cash (as a percent)</t>
  </si>
  <si>
    <t>100.00%</t>
  </si>
  <si>
    <t>4.00%</t>
  </si>
  <si>
    <t>40.00%</t>
  </si>
  <si>
    <t>Statutory participation of mine workers in pre-tax profit received as equity interest of enterprise (as a percent)</t>
  </si>
  <si>
    <t>60.00%</t>
  </si>
  <si>
    <t>Percentage of pre-tax profits delivered as "labor shares"</t>
  </si>
  <si>
    <t>5.50%</t>
  </si>
  <si>
    <t>Peru | Garcia Ataucuri and Others against SCC's Peruvian Branch</t>
  </si>
  <si>
    <t>Number of former employees who filed the complaint | person</t>
  </si>
  <si>
    <t>Damages sought by the plaintiff (includes old soles and labor shares)</t>
  </si>
  <si>
    <t>Damages sought by the plaintiff | PEN</t>
  </si>
  <si>
    <t>Face value of one labor share | item / shares</t>
  </si>
  <si>
    <t>Labor shares issued by the Branch (as a percent)</t>
  </si>
  <si>
    <t>Plaintiffs do not represent the percent of SCC's eligible employees</t>
  </si>
  <si>
    <t>Soles de oro equivalent to today's one nuevo sol</t>
  </si>
  <si>
    <t>Number of shares seized as security for damages sought (in shares) | shares</t>
  </si>
  <si>
    <t>Peru | Labor Matters</t>
  </si>
  <si>
    <t>Percentage of labor unionized</t>
  </si>
  <si>
    <t>75.00%</t>
  </si>
  <si>
    <t>Total number of workers</t>
  </si>
  <si>
    <t>Number of labor unions</t>
  </si>
  <si>
    <t>Number of labor unions represent majority of workers</t>
  </si>
  <si>
    <t>Number of labor unions other than majority workers unions</t>
  </si>
  <si>
    <t>Term of agreement</t>
  </si>
  <si>
    <t>3 years</t>
  </si>
  <si>
    <t>Annual salary increase (as a percent)</t>
  </si>
  <si>
    <t>Peru | Labor Matters | Ilo and Cuajone</t>
  </si>
  <si>
    <t>Peru | Labor Matters | Toquepala</t>
  </si>
  <si>
    <t>Mexico | Mexico Generadora de Energia S. de R.L. ("MGE")</t>
  </si>
  <si>
    <t>Number of power plants</t>
  </si>
  <si>
    <t>Mexico | Mexico Generadora de Energia S. de R.L. ("MGE") | Controladora de Infraestructura Energetica Mexico, S. A. de C. V.</t>
  </si>
  <si>
    <t>COMMITMENTS AND CONTINGENCIES: (Details 3) PEN in Millions, $ in Millions</t>
  </si>
  <si>
    <t>Jul. 31, 2014MW</t>
  </si>
  <si>
    <t>Jun. 30, 2014MW</t>
  </si>
  <si>
    <t>Mar. 31, 2016PENitemmkmT</t>
  </si>
  <si>
    <t>Mar. 31, 2016USD ($)itemmkmT</t>
  </si>
  <si>
    <t>Dec. 31, 2014PEN</t>
  </si>
  <si>
    <t>Dec. 31, 2014USD ($)</t>
  </si>
  <si>
    <t>Dec. 31, 1997</t>
  </si>
  <si>
    <t>Other commitments:</t>
  </si>
  <si>
    <t>Commitment for capital projects</t>
  </si>
  <si>
    <t>Tia Maria | Peru</t>
  </si>
  <si>
    <t>Project budget</t>
  </si>
  <si>
    <t>Amount Spend In the Current Year</t>
  </si>
  <si>
    <t>Annual production ( in tons) | T</t>
  </si>
  <si>
    <t>Distance of sea water transportation | km</t>
  </si>
  <si>
    <t>Additional investment in desalinization plant</t>
  </si>
  <si>
    <t>Height above sea level of the desalinization plant | m</t>
  </si>
  <si>
    <t>Term life of environmental project (in years)</t>
  </si>
  <si>
    <t>20 years</t>
  </si>
  <si>
    <t>Number of jobs expected to be generated | item</t>
  </si>
  <si>
    <t>Number of workers expected to be directly employed | item</t>
  </si>
  <si>
    <t>Number of workers expected to be indirectly employed | item</t>
  </si>
  <si>
    <t>Toquepala Concentrator Expansion | Peru</t>
  </si>
  <si>
    <t>Amount committed to funding for social and infrastructure improvement projects</t>
  </si>
  <si>
    <t>Amount paid-out for development projects in the Candarave province</t>
  </si>
  <si>
    <t>Copper | Toquepala Concentrator Expansion | Peru</t>
  </si>
  <si>
    <t>Estimated increase in annual production (in tons) | T</t>
  </si>
  <si>
    <t>Molybdenum | Toquepala Concentrator Expansion | Peru</t>
  </si>
  <si>
    <t>Enersur | Power purchase agreements</t>
  </si>
  <si>
    <t>Term of power purchase agreement related to sale of power plant</t>
  </si>
  <si>
    <t>Electroperu S.A | Power purchase agreements</t>
  </si>
  <si>
    <t>Purchase agreement, contracted power capacity (in megawatts) | MW</t>
  </si>
  <si>
    <t>Kallpa | Power purchase agreements</t>
  </si>
  <si>
    <t>10 years</t>
  </si>
  <si>
    <t>SEGMENT AND RELATED INFORMATION: (Details) $ in Millions</t>
  </si>
  <si>
    <t>Mar. 31, 2016USD ($)segment</t>
  </si>
  <si>
    <t>Number of reportable segments | segment</t>
  </si>
  <si>
    <t>Financial information relating to segments</t>
  </si>
  <si>
    <t>Net sales outside of segments</t>
  </si>
  <si>
    <t>Cost of sales (exclusive of depreciation, amortization and depletion)</t>
  </si>
  <si>
    <t>Interest, net</t>
  </si>
  <si>
    <t>Income taxes</t>
  </si>
  <si>
    <t>Equity earnings of affiliate</t>
  </si>
  <si>
    <t>Capital investment</t>
  </si>
  <si>
    <t>Corporate, other and eliminations</t>
  </si>
  <si>
    <t>Mexican Open-pit | Operating segment</t>
  </si>
  <si>
    <t>Mexican IMMSA Unit | Operating segment</t>
  </si>
  <si>
    <t>Mexican IMMSA Unit | Intersegment sales</t>
  </si>
  <si>
    <t>Peruvian Operations | Operating segment</t>
  </si>
  <si>
    <t>STOCKHOLDERS' EQUITY: (Details) - USD ($) $ in Millions</t>
  </si>
  <si>
    <t>60 Months Ended</t>
  </si>
  <si>
    <t>99 Months Ended</t>
  </si>
  <si>
    <t>Jan. 31, 2016</t>
  </si>
  <si>
    <t>Dec. 31, 2013</t>
  </si>
  <si>
    <t>Dec. 31, 2012</t>
  </si>
  <si>
    <t>Activity in treasury stock</t>
  </si>
  <si>
    <t>Balance at the beginning of the period</t>
  </si>
  <si>
    <t>Purchase of shares</t>
  </si>
  <si>
    <t>Balance at the end of the period</t>
  </si>
  <si>
    <t>Treasury Stock: | Southern copper common shares</t>
  </si>
  <si>
    <t>Treasury stock balance at the end of the period (in shares)</t>
  </si>
  <si>
    <t>Treasury Stock: | Parent Company (Grupo Mexico) common shares</t>
  </si>
  <si>
    <t>Other activity, including dividend, interest and foreign currency transaction effect</t>
  </si>
  <si>
    <t>STOCKHOLDERS' EQUITY: (Details 2) - USD ($) $ / shares in Units, $ in Millions</t>
  </si>
  <si>
    <t>Dec. 31, 2008</t>
  </si>
  <si>
    <t>SCC share repurchase program:</t>
  </si>
  <si>
    <t>Amount authorized for share repurchase program</t>
  </si>
  <si>
    <t>Total Number of Shares Purchased</t>
  </si>
  <si>
    <t>Average Price Paid per Share (in dollars per share)</t>
  </si>
  <si>
    <t>Total Number of Shares Purchased as Part of Publicly Announced Plan</t>
  </si>
  <si>
    <t>Maximum Number of Shares that May Yet Be Purchased Under the Plan @ $27.71</t>
  </si>
  <si>
    <t>Total Cost</t>
  </si>
  <si>
    <t>STOCKHOLDERS' EQUITY: (Details 3)</t>
  </si>
  <si>
    <t>Share based compensation</t>
  </si>
  <si>
    <t>Percentage of title acquired by employee in every two years on shares paid in previous two years</t>
  </si>
  <si>
    <t>50.00%</t>
  </si>
  <si>
    <t>Period of plan</t>
  </si>
  <si>
    <t>8 years</t>
  </si>
  <si>
    <t>Ratio of bonus shares granted to participant</t>
  </si>
  <si>
    <t>STOCKHOLDERS' EQUITY: (Details 4) $ / shares in Units, $ in Millions</t>
  </si>
  <si>
    <t>Mar. 31, 2016USD ($)MXN / shares</t>
  </si>
  <si>
    <t>Mar. 31, 2016USD ($)$ / sharesshares</t>
  </si>
  <si>
    <t>Mar. 31, 2015USD ($)$ / sharesshares</t>
  </si>
  <si>
    <t>Dec. 31, 2010$ / shares</t>
  </si>
  <si>
    <t>Dec. 31, 2010MXN / shares</t>
  </si>
  <si>
    <t>Non-controlling interest activity</t>
  </si>
  <si>
    <t>Net earnings</t>
  </si>
  <si>
    <t>Dividend paid</t>
  </si>
  <si>
    <t>Stock award activity, Shares</t>
  </si>
  <si>
    <t>Outstanding shares at the beginning of the year | shares</t>
  </si>
  <si>
    <t>Exercised (in shares) | shares</t>
  </si>
  <si>
    <t>Outstanding shares at the end of the year | shares</t>
  </si>
  <si>
    <t>Unit Weighted Average Grant Date Fair Value</t>
  </si>
  <si>
    <t>Outstanding shares at the beginning of the year (in dollars per share) | $ / shares</t>
  </si>
  <si>
    <t>Exercised (in dollars per share) | $ / shares</t>
  </si>
  <si>
    <t>Outstanding shares at the end of the year (in dollars per share) | $ / shares</t>
  </si>
  <si>
    <t>Information related to compensation cost</t>
  </si>
  <si>
    <t>Stock based compensation expense</t>
  </si>
  <si>
    <t>Unrecognized compensation expense</t>
  </si>
  <si>
    <t>Period over which unrecognized compensation expense expected to be recognized</t>
  </si>
  <si>
    <t>2 years 9 months</t>
  </si>
  <si>
    <t>Purchase price for initial subscription (in dollars per share) | (per share)</t>
  </si>
  <si>
    <t>Granted (in shares) | shares</t>
  </si>
  <si>
    <t>Granted (in dollars per share) | $ / shares</t>
  </si>
  <si>
    <t>FINANCIAL INSTRUMENTS: (Details) - USD ($) $ in Millions</t>
  </si>
  <si>
    <t>Liabilities:</t>
  </si>
  <si>
    <t>Long-term debt, Carrying Value</t>
  </si>
  <si>
    <t>Long-term debt, Fair Value</t>
  </si>
  <si>
    <t>Short term Investment:</t>
  </si>
  <si>
    <t>Fair value measurements recurring | Fair value as of the end of the period</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Corporate bonds | Fair value as of the end of the period</t>
  </si>
  <si>
    <t>Available-for-sale debt securities:</t>
  </si>
  <si>
    <t>Available-for-sale debt securities</t>
  </si>
  <si>
    <t>Fair value measurements recurring | Mortgage backed securities | Fair value as of the end of the period</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Mortgage backed securities</t>
  </si>
  <si>
    <t>RESTRUCTURING PLAN: (Details)</t>
  </si>
  <si>
    <t>Mar. 31, 2016employee</t>
  </si>
  <si>
    <t>Number of employees accepted severance package</t>
  </si>
  <si>
    <t>SUBSEQUENT EVENTS: (Details)</t>
  </si>
  <si>
    <t>Apr. 21, 2016$ / shares</t>
  </si>
  <si>
    <t>Subsequent Event</t>
  </si>
  <si>
    <t>Quarterly cash dividend authorized (in cents per share)</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MXN &quot;#,##0.0_);_(&quot;MXN &quot;(#,##0.0)" numFmtId="169"/>
    <numFmt formatCode="_(&quot;MXN &quot;#,##0_);_(&quot;MXN &quot;(#,##0)" numFmtId="170"/>
    <numFmt formatCode="_(&quot;PEN &quot;#,##0.000000000_);_(&quot;PEN &quot;(#,##0.000000000)" numFmtId="171"/>
    <numFmt formatCode="_(&quot;PEN &quot;#,##0_);_(&quot;PEN &quot;(#,##0)" numFmtId="172"/>
    <numFmt formatCode="_(&quot;MXN &quot;#,##0.00_);_(&quot;MXN &quot;(#,##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018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77370707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1245.1</v>
      </c>
      <c t="n" s="7" r="C4">
        <v>1274.8</v>
      </c>
    </row>
    <row spans="1:3" r="5">
      <c t="s" s="3" r="A5">
        <v>28</v>
      </c>
    </row>
    <row spans="1:3" r="6">
      <c t="s" s="4" r="A6">
        <v>29</v>
      </c>
      <c t="n" s="8" r="B6">
        <v>726.8</v>
      </c>
      <c t="n" s="8" r="C6">
        <v>679.8</v>
      </c>
    </row>
    <row spans="1:3" r="7">
      <c t="s" s="4" r="A7">
        <v>30</v>
      </c>
      <c t="n" s="8" r="B7">
        <v>26.3</v>
      </c>
      <c t="n" s="8" r="C7">
        <v>24.9</v>
      </c>
    </row>
    <row spans="1:3" r="8">
      <c t="s" s="4" r="A8">
        <v>31</v>
      </c>
      <c t="n" s="8" r="B8">
        <v>135.3</v>
      </c>
      <c t="n" s="6" r="C8">
        <v>117</v>
      </c>
    </row>
    <row spans="1:3" r="9">
      <c t="s" s="4" r="A9">
        <v>32</v>
      </c>
      <c t="n" s="8" r="B9">
        <v>10.5</v>
      </c>
      <c t="n" s="8" r="C9">
        <v>10.3</v>
      </c>
    </row>
    <row spans="1:3" r="10">
      <c t="s" s="4" r="A10">
        <v>33</v>
      </c>
      <c t="n" s="8" r="C10">
        <v>5.9</v>
      </c>
    </row>
    <row spans="1:3" r="11">
      <c t="s" s="4" r="A11">
        <v>34</v>
      </c>
      <c t="n" s="8" r="B11">
        <v>898.9</v>
      </c>
      <c t="n" s="8" r="C11">
        <v>837.9</v>
      </c>
    </row>
    <row spans="1:3" r="12">
      <c t="s" s="4" r="A12">
        <v>35</v>
      </c>
      <c t="n" s="8" r="B12">
        <v>346.2</v>
      </c>
      <c t="n" s="8" r="C12">
        <v>436.9</v>
      </c>
    </row>
    <row spans="1:3" r="13">
      <c t="s" s="4" r="A13">
        <v>36</v>
      </c>
      <c t="n" s="8" r="B13">
        <v>-90.2</v>
      </c>
      <c t="n" s="8" r="C13">
        <v>-64.8</v>
      </c>
    </row>
    <row spans="1:3" r="14">
      <c t="s" s="4" r="A14">
        <v>37</v>
      </c>
      <c t="n" s="8" r="B14">
        <v>15.2</v>
      </c>
      <c t="n" s="8" r="C14">
        <v>38.9</v>
      </c>
    </row>
    <row spans="1:3" r="15">
      <c t="s" s="4" r="A15">
        <v>38</v>
      </c>
      <c t="n" s="8" r="B15">
        <v>-0.5</v>
      </c>
      <c t="n" s="8" r="C15">
        <v>-3.7</v>
      </c>
    </row>
    <row spans="1:3" r="16">
      <c t="s" s="4" r="A16">
        <v>39</v>
      </c>
      <c t="n" s="8" r="B16">
        <v>2.2</v>
      </c>
      <c t="n" s="8" r="C16">
        <v>2.8</v>
      </c>
    </row>
    <row spans="1:3" r="17">
      <c t="s" s="4" r="A17">
        <v>40</v>
      </c>
      <c t="n" s="8" r="B17">
        <v>272.9</v>
      </c>
      <c t="n" s="8" r="C17">
        <v>410.1</v>
      </c>
    </row>
    <row spans="1:3" r="18">
      <c t="s" s="4" r="A18">
        <v>41</v>
      </c>
      <c t="n" s="8" r="B18">
        <v>92.3</v>
      </c>
      <c t="n" s="8" r="C18">
        <v>129.2</v>
      </c>
    </row>
    <row spans="1:3" r="19">
      <c t="s" s="4" r="A19">
        <v>42</v>
      </c>
      <c t="n" s="8" r="B19">
        <v>180.6</v>
      </c>
      <c t="n" s="8" r="C19">
        <v>280.9</v>
      </c>
    </row>
    <row spans="1:3" r="20">
      <c t="s" s="4" r="A20">
        <v>43</v>
      </c>
      <c t="n" s="8" r="B20">
        <v>5.1</v>
      </c>
      <c t="n" s="8" r="C20">
        <v>2.8</v>
      </c>
    </row>
    <row spans="1:3" r="21">
      <c t="s" s="4" r="A21">
        <v>44</v>
      </c>
      <c t="n" s="8" r="B21">
        <v>185.7</v>
      </c>
      <c t="n" s="8" r="C21">
        <v>283.7</v>
      </c>
    </row>
    <row spans="1:3" r="22">
      <c t="s" s="4" r="A22">
        <v>45</v>
      </c>
      <c t="n" s="8" r="B22">
        <v>0.6</v>
      </c>
      <c t="n" s="8" r="C22">
        <v>1.3</v>
      </c>
    </row>
    <row spans="1:3" r="23">
      <c t="s" s="4" r="A23">
        <v>46</v>
      </c>
      <c t="n" s="7" r="B23">
        <v>185.1</v>
      </c>
      <c t="n" s="7" r="C23">
        <v>282.4</v>
      </c>
    </row>
    <row spans="1:3" r="24">
      <c t="s" s="3" r="A24">
        <v>47</v>
      </c>
    </row>
    <row spans="1:3" r="25">
      <c t="s" s="4" r="A25">
        <v>48</v>
      </c>
      <c t="n" s="9" r="B25">
        <v>0.24</v>
      </c>
      <c t="n" s="9" r="C25">
        <v>0.35</v>
      </c>
    </row>
    <row spans="1:3" r="26">
      <c t="s" s="4" r="A26">
        <v>49</v>
      </c>
      <c t="n" s="9" r="B26">
        <v>0.03</v>
      </c>
      <c t="n" s="9" r="C26">
        <v>0.1</v>
      </c>
    </row>
    <row spans="1:3" r="27">
      <c t="s" s="4" r="A27">
        <v>50</v>
      </c>
      <c t="n" s="8" r="B27">
        <v>773.9</v>
      </c>
      <c t="n" s="8" r="C27">
        <v>80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35</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37</v>
      </c>
    </row>
    <row spans="1:2" r="4">
      <c t="s" s="4" r="A4">
        <v>168</v>
      </c>
      <c t="s" s="4"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39</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5</v>
      </c>
      <c t="s" s="2" r="B1">
        <v>1</v>
      </c>
    </row>
    <row spans="1:2" r="2">
      <c t="s" s="2" r="B2">
        <v>2</v>
      </c>
    </row>
    <row spans="1:2" r="3">
      <c t="s" s="3" r="A3">
        <v>141</v>
      </c>
    </row>
    <row spans="1:2" r="4">
      <c t="s" s="4" r="A4">
        <v>176</v>
      </c>
      <c t="s" s="4" r="B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43</v>
      </c>
    </row>
    <row spans="1:2" r="4">
      <c t="s" s="4" r="A4">
        <v>179</v>
      </c>
      <c t="s" s="4"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spans="1:2" r="1">
      <c t="s" s="1" r="A1">
        <v>181</v>
      </c>
      <c t="s" s="2" r="B1">
        <v>1</v>
      </c>
    </row>
    <row spans="1:2" r="2">
      <c t="s" s="2" r="B2">
        <v>2</v>
      </c>
    </row>
    <row spans="1:2" r="3">
      <c t="s" s="3" r="A3">
        <v>145</v>
      </c>
    </row>
    <row spans="1:2" r="4">
      <c t="s" s="4" r="A4">
        <v>182</v>
      </c>
      <c t="s" s="4" r="B4">
        <v>183</v>
      </c>
    </row>
    <row spans="1:2" r="5">
      <c t="s" s="4" r="A5">
        <v>184</v>
      </c>
    </row>
    <row spans="1:2" r="6">
      <c t="s" s="3" r="A6">
        <v>145</v>
      </c>
    </row>
    <row spans="1:2" r="7">
      <c t="s" s="4" r="A7">
        <v>185</v>
      </c>
      <c t="s" s="4" r="B7">
        <v>186</v>
      </c>
    </row>
    <row spans="1:2" r="8">
      <c t="s" s="4" r="A8">
        <v>187</v>
      </c>
    </row>
    <row spans="1:2" r="9">
      <c t="s" s="3" r="A9">
        <v>145</v>
      </c>
    </row>
    <row spans="1:2" r="10">
      <c t="s" s="4" r="A10">
        <v>185</v>
      </c>
      <c t="s" s="4" r="B10">
        <v>188</v>
      </c>
    </row>
    <row spans="1:2" r="11">
      <c t="s" s="4" r="A11">
        <v>189</v>
      </c>
    </row>
    <row spans="1:2" r="12">
      <c t="s" s="3" r="A12">
        <v>145</v>
      </c>
    </row>
    <row spans="1:2" r="13">
      <c t="s" s="4" r="A13">
        <v>190</v>
      </c>
      <c t="s" s="4" r="B13">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192</v>
      </c>
      <c t="s" s="2" r="B1">
        <v>1</v>
      </c>
    </row>
    <row spans="1:2" r="2">
      <c t="s" s="2" r="B2">
        <v>2</v>
      </c>
    </row>
    <row spans="1:2" r="3">
      <c t="s" s="4" r="A3">
        <v>193</v>
      </c>
    </row>
    <row spans="1:2" r="4">
      <c t="s" s="3" r="A4">
        <v>194</v>
      </c>
    </row>
    <row spans="1:2" r="5">
      <c t="s" s="4" r="A5">
        <v>195</v>
      </c>
      <c t="s" s="4" r="B5">
        <v>196</v>
      </c>
    </row>
    <row spans="1:2" r="6">
      <c t="s" s="4" r="A6">
        <v>197</v>
      </c>
    </row>
    <row spans="1:2" r="7">
      <c t="s" s="3" r="A7">
        <v>194</v>
      </c>
    </row>
    <row spans="1:2" r="8">
      <c t="s" s="4" r="A8">
        <v>195</v>
      </c>
      <c t="s" s="4" r="B8">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3" r="A3">
        <v>149</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2</v>
      </c>
      <c t="s" s="2" r="B1">
        <v>1</v>
      </c>
    </row>
    <row spans="1:2" r="2">
      <c t="s" s="2" r="B2">
        <v>2</v>
      </c>
    </row>
    <row spans="1:2" r="3">
      <c t="s" s="3" r="A3">
        <v>151</v>
      </c>
    </row>
    <row spans="1:2" r="4">
      <c t="s" s="4" r="A4">
        <v>203</v>
      </c>
      <c t="s" s="4"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v>
      </c>
      <c t="s" s="2" r="B1">
        <v>1</v>
      </c>
    </row>
    <row spans="1:3" r="2">
      <c t="s" s="2" r="B2">
        <v>2</v>
      </c>
      <c t="s" s="2" r="C2">
        <v>25</v>
      </c>
    </row>
    <row spans="1:3" r="3">
      <c t="s" s="3" r="A3">
        <v>52</v>
      </c>
    </row>
    <row spans="1:3" r="4">
      <c t="s" s="4" r="A4">
        <v>53</v>
      </c>
      <c t="n" s="7" r="B4">
        <v>185.7</v>
      </c>
      <c t="n" s="7" r="C4">
        <v>283.7</v>
      </c>
    </row>
    <row spans="1:3" r="5">
      <c t="s" s="4" r="A5">
        <v>54</v>
      </c>
      <c t="n" s="8" r="B5">
        <v>0.6</v>
      </c>
      <c t="n" s="8" r="C5">
        <v>1.3</v>
      </c>
    </row>
    <row spans="1:3" r="6">
      <c t="s" s="4" r="A6">
        <v>55</v>
      </c>
      <c t="n" s="7" r="B6">
        <v>185.1</v>
      </c>
      <c t="n" s="7" r="C6">
        <v>28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53</v>
      </c>
    </row>
    <row spans="1:2" r="4">
      <c t="s" s="4" r="A4">
        <v>206</v>
      </c>
      <c t="s" s="4" r="B4">
        <v>207</v>
      </c>
    </row>
    <row spans="1:2" r="5">
      <c t="s" s="4" r="A5">
        <v>208</v>
      </c>
      <c t="s" s="4" r="B5">
        <v>209</v>
      </c>
    </row>
    <row spans="1:2" r="6">
      <c t="s" s="4" r="A6">
        <v>210</v>
      </c>
      <c t="s" s="4" r="B6">
        <v>211</v>
      </c>
    </row>
    <row spans="1:2" r="7">
      <c t="s" s="4" r="A7">
        <v>212</v>
      </c>
    </row>
    <row spans="1:2" r="8">
      <c t="s" s="3" r="A8">
        <v>153</v>
      </c>
    </row>
    <row spans="1:2" r="9">
      <c t="s" s="4" r="A9">
        <v>213</v>
      </c>
      <c t="s" s="4" r="B9">
        <v>214</v>
      </c>
    </row>
    <row spans="1:2" r="10">
      <c t="s" s="4" r="A10">
        <v>215</v>
      </c>
    </row>
    <row spans="1:2" r="11">
      <c t="s" s="3" r="A11">
        <v>153</v>
      </c>
    </row>
    <row spans="1:2" r="12">
      <c t="s" s="4" r="A12">
        <v>216</v>
      </c>
      <c t="s" s="4" r="B12">
        <v>217</v>
      </c>
    </row>
    <row spans="1:2" r="13">
      <c t="s" s="4" r="A13">
        <v>213</v>
      </c>
      <c t="s" s="4" r="B13">
        <v>218</v>
      </c>
    </row>
    <row spans="1:2" r="14">
      <c t="s" s="4" r="A14">
        <v>219</v>
      </c>
    </row>
    <row spans="1:2" r="15">
      <c t="s" s="3" r="A15">
        <v>153</v>
      </c>
    </row>
    <row spans="1:2" r="16">
      <c t="s" s="4" r="A16">
        <v>216</v>
      </c>
      <c t="s" s="4" r="B16">
        <v>220</v>
      </c>
    </row>
    <row spans="1:2" r="17">
      <c t="s" s="4" r="A17">
        <v>213</v>
      </c>
      <c t="s" s="4" r="B17">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56</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t="s" s="1" r="A1">
        <v>227</v>
      </c>
      <c t="s" s="2" r="B1">
        <v>2</v>
      </c>
    </row>
    <row spans="1:2" r="2">
      <c t="s" s="3" r="A2">
        <v>132</v>
      </c>
    </row>
    <row spans="1:2" r="3">
      <c t="s" s="4" r="A3">
        <v>228</v>
      </c>
      <c t="s" s="4" r="B3">
        <v>2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spans="1:4" r="1">
      <c t="s" s="1" r="A1">
        <v>230</v>
      </c>
      <c t="s" s="2" r="B1">
        <v>1</v>
      </c>
      <c t="s" s="2" r="D1">
        <v>231</v>
      </c>
    </row>
    <row spans="1:4" r="2">
      <c t="s" s="2" r="B2">
        <v>2</v>
      </c>
      <c t="s" s="2" r="C2">
        <v>25</v>
      </c>
      <c t="s" s="2" r="D2">
        <v>57</v>
      </c>
    </row>
    <row spans="1:4" r="3">
      <c t="s" s="3" r="A3">
        <v>232</v>
      </c>
    </row>
    <row spans="1:4" r="4">
      <c t="s" s="4" r="A4">
        <v>233</v>
      </c>
      <c t="n" s="7" r="B4">
        <v>279.6</v>
      </c>
      <c t="n" s="7" r="D4">
        <v>600.2</v>
      </c>
    </row>
    <row spans="1:4" r="5">
      <c t="s" s="4" r="A5">
        <v>234</v>
      </c>
      <c t="s" s="4" r="B5">
        <v>235</v>
      </c>
      <c t="s" s="4" r="D5">
        <v>236</v>
      </c>
    </row>
    <row spans="1:4" r="6">
      <c t="s" s="4" r="A6">
        <v>237</v>
      </c>
      <c t="n" s="10" r="B6">
        <v>3</v>
      </c>
      <c t="n" s="7" r="D6">
        <v>3.3</v>
      </c>
    </row>
    <row spans="1:4" r="7">
      <c t="s" s="4" r="A7">
        <v>234</v>
      </c>
      <c t="s" s="4" r="B7">
        <v>238</v>
      </c>
      <c t="s" s="4" r="D7">
        <v>239</v>
      </c>
    </row>
    <row spans="1:4" r="8">
      <c t="s" s="4" r="A8">
        <v>240</v>
      </c>
      <c t="n" s="7" r="B8">
        <v>282.6</v>
      </c>
      <c t="n" s="7" r="D8">
        <v>603.5</v>
      </c>
    </row>
    <row spans="1:4" r="9">
      <c t="s" s="3" r="A9">
        <v>241</v>
      </c>
    </row>
    <row spans="1:4" r="10">
      <c t="s" s="4" r="A10">
        <v>242</v>
      </c>
      <c t="n" s="8" r="B10">
        <v>0.4</v>
      </c>
      <c t="n" s="7" r="C10">
        <v>0.3</v>
      </c>
    </row>
    <row spans="1:4" r="11">
      <c t="s" s="4" r="A11">
        <v>243</v>
      </c>
      <c t="n" s="8" r="B11">
        <v>0.1</v>
      </c>
      <c t="n" s="8" r="C11">
        <v>2.8</v>
      </c>
    </row>
    <row spans="1:4" r="12">
      <c t="s" s="3" r="A12">
        <v>244</v>
      </c>
    </row>
    <row spans="1:4" r="13">
      <c t="s" s="4" r="A13">
        <v>245</v>
      </c>
      <c t="n" s="8" r="B13">
        <v>0.3</v>
      </c>
      <c t="n" s="8" r="C13">
        <v>0.2</v>
      </c>
    </row>
    <row spans="1:4" r="14">
      <c t="s" s="4" r="A14">
        <v>246</v>
      </c>
    </row>
    <row spans="1:4" r="15">
      <c t="s" s="3" r="A15">
        <v>244</v>
      </c>
    </row>
    <row spans="1:4" r="16">
      <c t="s" s="4" r="A16">
        <v>242</v>
      </c>
      <c t="n" s="7" r="B16">
        <v>0.1</v>
      </c>
      <c t="n" s="7" r="C16">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47</v>
      </c>
      <c t="s" s="2" r="B1">
        <v>1</v>
      </c>
    </row>
    <row spans="1:4" r="2">
      <c t="s" s="2" r="B2">
        <v>2</v>
      </c>
      <c t="s" s="2" r="C2">
        <v>25</v>
      </c>
      <c t="s" s="2" r="D2">
        <v>57</v>
      </c>
    </row>
    <row spans="1:4" r="3">
      <c t="s" s="3" r="A3">
        <v>248</v>
      </c>
    </row>
    <row spans="1:4" r="4">
      <c t="s" s="4" r="A4">
        <v>249</v>
      </c>
      <c t="n" s="7" r="B4">
        <v>145.2</v>
      </c>
      <c t="n" s="7" r="D4">
        <v>104.1</v>
      </c>
    </row>
    <row spans="1:4" r="5">
      <c t="s" s="4" r="A5">
        <v>250</v>
      </c>
      <c t="n" s="8" r="B5">
        <v>178.5</v>
      </c>
      <c t="n" s="8" r="D5">
        <v>188.6</v>
      </c>
    </row>
    <row spans="1:4" r="6">
      <c t="s" s="4" r="A6">
        <v>69</v>
      </c>
      <c t="n" s="8" r="B6">
        <v>271.1</v>
      </c>
      <c t="n" s="8" r="D6">
        <v>243.2</v>
      </c>
    </row>
    <row spans="1:4" r="7">
      <c t="s" s="4" r="A7">
        <v>251</v>
      </c>
      <c t="n" s="8" r="B7">
        <v>336.5</v>
      </c>
      <c t="n" s="8" r="D7">
        <v>321.3</v>
      </c>
    </row>
    <row spans="1:4" r="8">
      <c t="s" s="4" r="A8">
        <v>252</v>
      </c>
      <c t="n" s="8" r="B8">
        <v>931.3</v>
      </c>
      <c t="n" s="8" r="D8">
        <v>857.2</v>
      </c>
    </row>
    <row spans="1:4" r="9">
      <c t="s" s="3" r="A9">
        <v>253</v>
      </c>
    </row>
    <row spans="1:4" r="10">
      <c t="s" s="4" r="A10">
        <v>69</v>
      </c>
      <c t="n" s="6" r="B10">
        <v>770</v>
      </c>
      <c t="n" s="7" r="D10">
        <v>752.3</v>
      </c>
    </row>
    <row spans="1:4" r="11">
      <c t="s" s="4" r="A11">
        <v>254</v>
      </c>
      <c t="n" s="8" r="B11">
        <v>124.8</v>
      </c>
      <c t="n" s="7" r="C11">
        <v>104.6</v>
      </c>
    </row>
    <row spans="1:4" r="12">
      <c t="s" s="4" r="A12">
        <v>255</v>
      </c>
      <c t="n" s="7" r="B12">
        <v>79.2</v>
      </c>
      <c t="n" s="7" r="C12">
        <v>5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56</v>
      </c>
      <c t="s" s="2" r="B1">
        <v>1</v>
      </c>
      <c t="s" s="2" r="D1">
        <v>231</v>
      </c>
    </row>
    <row spans="1:5" r="2">
      <c t="s" s="2" r="B2">
        <v>2</v>
      </c>
      <c t="s" s="2" r="C2">
        <v>25</v>
      </c>
      <c t="s" s="2" r="D2">
        <v>57</v>
      </c>
      <c t="s" s="2" r="E2">
        <v>257</v>
      </c>
    </row>
    <row spans="1:5" r="3">
      <c t="s" s="3" r="A3">
        <v>258</v>
      </c>
    </row>
    <row spans="1:5" r="4">
      <c t="s" s="4" r="A4">
        <v>259</v>
      </c>
      <c t="n" s="7" r="B4">
        <v>82.59999999999999</v>
      </c>
      <c t="n" s="7" r="C4">
        <v>111.2</v>
      </c>
    </row>
    <row spans="1:5" r="5">
      <c t="s" s="4" r="A5">
        <v>260</v>
      </c>
      <c t="n" s="8" r="C5">
        <v>0.5</v>
      </c>
    </row>
    <row spans="1:5" r="6">
      <c t="s" s="4" r="A6">
        <v>261</v>
      </c>
      <c t="n" s="8" r="B6">
        <v>9.300000000000001</v>
      </c>
      <c t="n" s="8" r="C6">
        <v>13.7</v>
      </c>
    </row>
    <row spans="1:5" r="7">
      <c t="s" s="4" r="A7">
        <v>262</v>
      </c>
      <c t="n" s="8" r="B7">
        <v>0.4</v>
      </c>
      <c t="n" s="8" r="C7">
        <v>3.8</v>
      </c>
    </row>
    <row spans="1:5" r="8">
      <c t="s" s="4" r="A8">
        <v>263</v>
      </c>
      <c t="n" s="7" r="B8">
        <v>92.3</v>
      </c>
      <c t="n" s="7" r="C8">
        <v>129.2</v>
      </c>
    </row>
    <row spans="1:5" r="9">
      <c t="s" s="4" r="A9">
        <v>264</v>
      </c>
      <c t="s" s="4" r="B9">
        <v>265</v>
      </c>
      <c t="s" s="4" r="C9">
        <v>266</v>
      </c>
    </row>
    <row spans="1:5" r="10">
      <c t="s" s="4" r="A10">
        <v>267</v>
      </c>
      <c t="s" s="4" r="B10">
        <v>268</v>
      </c>
    </row>
    <row spans="1:5" r="11">
      <c t="s" s="4" r="A11">
        <v>269</v>
      </c>
      <c t="n" s="10" r="B11">
        <v>0</v>
      </c>
    </row>
    <row spans="1:5" r="12">
      <c t="s" s="4" r="A12">
        <v>270</v>
      </c>
    </row>
    <row spans="1:5" r="13">
      <c t="s" s="3" r="A13">
        <v>258</v>
      </c>
    </row>
    <row spans="1:5" r="14">
      <c t="s" s="4" r="A14">
        <v>260</v>
      </c>
      <c t="n" s="10" r="B14">
        <v>0</v>
      </c>
      <c t="n" s="7" r="D14">
        <v>0.5</v>
      </c>
    </row>
    <row spans="1:5" r="15">
      <c t="s" s="4" r="A15">
        <v>271</v>
      </c>
      <c t="s" s="4" r="B15">
        <v>272</v>
      </c>
    </row>
    <row spans="1:5" r="16">
      <c t="s" s="4" r="A16">
        <v>273</v>
      </c>
      <c t="s" s="4" r="B16">
        <v>274</v>
      </c>
    </row>
    <row spans="1:5" r="17">
      <c t="s" s="4" r="A17">
        <v>275</v>
      </c>
      <c t="n" s="7" r="B17">
        <v>4.1</v>
      </c>
      <c t="n" s="7" r="C17">
        <v>5.7</v>
      </c>
    </row>
    <row spans="1:5" r="18">
      <c t="s" s="4" r="A18">
        <v>276</v>
      </c>
      <c t="s" s="4" r="B18">
        <v>277</v>
      </c>
    </row>
    <row spans="1:5" r="19">
      <c t="s" s="4" r="A19">
        <v>278</v>
      </c>
      <c t="s" s="4" r="B19">
        <v>272</v>
      </c>
    </row>
    <row spans="1:5" r="20">
      <c t="s" s="4" r="A20">
        <v>279</v>
      </c>
      <c t="n" s="7" r="B20">
        <v>0.4</v>
      </c>
      <c t="n" s="8" r="C20">
        <v>3.8</v>
      </c>
    </row>
    <row spans="1:5" r="21">
      <c t="s" s="4" r="A21">
        <v>280</v>
      </c>
      <c t="s" s="4" r="E21">
        <v>281</v>
      </c>
    </row>
    <row spans="1:5" r="22">
      <c t="s" s="4" r="A22">
        <v>282</v>
      </c>
      <c t="s" s="4" r="E22">
        <v>283</v>
      </c>
    </row>
    <row spans="1:5" r="23">
      <c t="s" s="4" r="A23">
        <v>284</v>
      </c>
    </row>
    <row spans="1:5" r="24">
      <c t="s" s="3" r="A24">
        <v>258</v>
      </c>
    </row>
    <row spans="1:5" r="25">
      <c t="s" s="4" r="A25">
        <v>285</v>
      </c>
      <c t="s" s="4" r="B25">
        <v>268</v>
      </c>
    </row>
    <row spans="1:5" r="26">
      <c t="s" s="4" r="A26">
        <v>286</v>
      </c>
      <c t="s" s="4" r="B26">
        <v>268</v>
      </c>
    </row>
    <row spans="1:5" r="27">
      <c t="s" s="4" r="A27">
        <v>278</v>
      </c>
      <c t="s" s="4" r="B27">
        <v>287</v>
      </c>
    </row>
    <row spans="1:5" r="28">
      <c t="s" s="4" r="A28">
        <v>288</v>
      </c>
    </row>
    <row spans="1:5" r="29">
      <c t="s" s="3" r="A29">
        <v>258</v>
      </c>
    </row>
    <row spans="1:5" r="30">
      <c t="s" s="4" r="A30">
        <v>285</v>
      </c>
      <c t="s" s="4" r="B30">
        <v>289</v>
      </c>
    </row>
    <row spans="1:5" r="31">
      <c t="s" s="4" r="A31">
        <v>290</v>
      </c>
      <c t="s" s="4" r="B31">
        <v>291</v>
      </c>
    </row>
    <row spans="1:5" r="32">
      <c t="s" s="4" r="A32">
        <v>271</v>
      </c>
      <c t="s" s="4" r="B32">
        <v>289</v>
      </c>
    </row>
    <row spans="1:5" r="33">
      <c t="s" s="4" r="A33">
        <v>292</v>
      </c>
      <c t="s" s="4" r="B33">
        <v>293</v>
      </c>
    </row>
    <row spans="1:5" r="34">
      <c t="s" s="4" r="A34">
        <v>294</v>
      </c>
      <c t="s" s="4" r="B34">
        <v>291</v>
      </c>
    </row>
    <row spans="1:5" r="35">
      <c t="s" s="4" r="A35">
        <v>278</v>
      </c>
      <c t="s" s="4" r="B35">
        <v>295</v>
      </c>
    </row>
    <row spans="1:5" r="36">
      <c t="s" s="4" r="A36">
        <v>296</v>
      </c>
    </row>
    <row spans="1:5" r="37">
      <c t="s" s="3" r="A37">
        <v>258</v>
      </c>
    </row>
    <row spans="1:5" r="38">
      <c t="s" s="4" r="A38">
        <v>261</v>
      </c>
      <c t="n" s="7" r="B38">
        <v>9.300000000000001</v>
      </c>
      <c t="n" s="7" r="C38">
        <v>13.7</v>
      </c>
    </row>
    <row spans="1:5" r="39">
      <c t="s" s="4" r="A39">
        <v>285</v>
      </c>
      <c t="s" s="4" r="B39">
        <v>297</v>
      </c>
    </row>
    <row spans="1:5" r="40">
      <c t="s" s="4" r="A40">
        <v>275</v>
      </c>
      <c t="n" s="7" r="B40">
        <v>33.9</v>
      </c>
    </row>
    <row spans="1:5" r="41">
      <c t="s" s="4" r="A41">
        <v>298</v>
      </c>
      <c t="s" s="4" r="B41">
        <v>299</v>
      </c>
    </row>
    <row spans="1:5" r="42">
      <c t="s" s="4" r="A42">
        <v>300</v>
      </c>
    </row>
    <row spans="1:5" r="43">
      <c t="s" s="3" r="A43">
        <v>258</v>
      </c>
    </row>
    <row spans="1:5" r="44">
      <c t="s" s="4" r="A44">
        <v>280</v>
      </c>
      <c t="s" s="4" r="D44">
        <v>301</v>
      </c>
    </row>
    <row spans="1:5" r="45">
      <c t="s" s="4" r="A45">
        <v>282</v>
      </c>
      <c t="s" s="4" r="D45">
        <v>302</v>
      </c>
    </row>
    <row spans="1:5" r="46">
      <c t="s" s="4" r="A46">
        <v>303</v>
      </c>
    </row>
    <row spans="1:5" r="47">
      <c t="s" s="3" r="A47">
        <v>258</v>
      </c>
    </row>
    <row spans="1:5" r="48">
      <c t="s" s="4" r="A48">
        <v>280</v>
      </c>
      <c t="s" s="4" r="D48">
        <v>304</v>
      </c>
    </row>
    <row spans="1:5" r="49">
      <c t="s" s="4" r="A49">
        <v>282</v>
      </c>
      <c t="s" s="4" r="D49">
        <v>305</v>
      </c>
    </row>
    <row spans="1:5" r="50">
      <c t="s" s="4" r="A50">
        <v>306</v>
      </c>
    </row>
    <row spans="1:5" r="51">
      <c t="s" s="3" r="A51">
        <v>258</v>
      </c>
    </row>
    <row spans="1:5" r="52">
      <c t="s" s="4" r="A52">
        <v>280</v>
      </c>
      <c t="s" s="4" r="D52">
        <v>307</v>
      </c>
    </row>
    <row spans="1:5" r="53">
      <c t="s" s="4" r="A53">
        <v>282</v>
      </c>
      <c t="s" s="4" r="D53">
        <v>3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spans="1:2" r="1">
      <c t="s" s="1" r="A1">
        <v>309</v>
      </c>
      <c t="s" s="2" r="B1">
        <v>310</v>
      </c>
    </row>
    <row spans="1:2" r="2">
      <c t="s" s="4" r="A2">
        <v>311</v>
      </c>
    </row>
    <row spans="1:2" r="3">
      <c t="s" s="3" r="A3">
        <v>141</v>
      </c>
    </row>
    <row spans="1:2" r="4">
      <c t="s" s="4" r="A4">
        <v>312</v>
      </c>
      <c t="n" s="7" r="B4">
        <v>-6.8</v>
      </c>
    </row>
    <row spans="1:2" r="5">
      <c t="s" s="4" r="A5">
        <v>313</v>
      </c>
    </row>
    <row spans="1:2" r="6">
      <c t="s" s="3" r="A6">
        <v>141</v>
      </c>
    </row>
    <row spans="1:2" r="7">
      <c t="s" s="4" r="A7">
        <v>314</v>
      </c>
      <c t="n" s="6" r="B7">
        <v>141</v>
      </c>
    </row>
    <row spans="1:2" r="8">
      <c t="s" s="4" r="A8">
        <v>315</v>
      </c>
      <c t="n" s="11" r="B8">
        <v>2.19</v>
      </c>
    </row>
    <row spans="1:2" r="9">
      <c t="s" s="4" r="A9">
        <v>316</v>
      </c>
    </row>
    <row spans="1:2" r="10">
      <c t="s" s="3" r="A10">
        <v>141</v>
      </c>
    </row>
    <row spans="1:2" r="11">
      <c t="s" s="4" r="A11">
        <v>312</v>
      </c>
      <c t="n" s="7" r="B11">
        <v>3.2</v>
      </c>
    </row>
    <row spans="1:2" r="12">
      <c t="s" s="4" r="A12">
        <v>317</v>
      </c>
    </row>
    <row spans="1:2" r="13">
      <c t="s" s="3" r="A13">
        <v>141</v>
      </c>
    </row>
    <row spans="1:2" r="14">
      <c t="s" s="4" r="A14">
        <v>314</v>
      </c>
      <c t="n" s="8" r="B14">
        <v>14.5</v>
      </c>
    </row>
    <row spans="1:2" r="15">
      <c t="s" s="4" r="A15">
        <v>315</v>
      </c>
      <c t="n" s="11" r="B15">
        <v>5.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18</v>
      </c>
      <c t="s" s="2" r="B1">
        <v>1</v>
      </c>
    </row>
    <row spans="1:3" r="2">
      <c t="s" s="2" r="B2">
        <v>319</v>
      </c>
      <c t="s" s="2" r="C2">
        <v>320</v>
      </c>
    </row>
    <row spans="1:3" r="3">
      <c t="s" s="3" r="A3">
        <v>143</v>
      </c>
    </row>
    <row spans="1:3" r="4">
      <c t="s" s="4" r="A4">
        <v>321</v>
      </c>
      <c t="s" s="4" r="B4">
        <v>322</v>
      </c>
    </row>
    <row spans="1:3" r="5">
      <c t="s" s="4" r="A5">
        <v>323</v>
      </c>
      <c t="n" s="7" r="B5">
        <v>27.8</v>
      </c>
    </row>
    <row spans="1:3" r="6">
      <c t="s" s="4" r="A6">
        <v>324</v>
      </c>
      <c t="n" s="7" r="B6">
        <v>21.7</v>
      </c>
    </row>
    <row spans="1:3" r="7">
      <c t="s" s="4" r="A7">
        <v>325</v>
      </c>
      <c t="n" s="6" r="B7">
        <v>3</v>
      </c>
    </row>
    <row spans="1:3" r="8">
      <c t="s" s="3" r="A8">
        <v>326</v>
      </c>
    </row>
    <row spans="1:3" r="9">
      <c t="s" s="4" r="A9">
        <v>33</v>
      </c>
      <c t="n" s="7" r="C9">
        <v>5.9</v>
      </c>
    </row>
    <row spans="1:3" r="10">
      <c t="s" s="3" r="A10">
        <v>327</v>
      </c>
    </row>
    <row spans="1:3" r="11">
      <c t="s" s="4" r="A11">
        <v>328</v>
      </c>
      <c t="n" s="7" r="B11">
        <v>190.9</v>
      </c>
      <c t="n" s="8" r="C11">
        <v>116.1</v>
      </c>
    </row>
    <row spans="1:3" r="12">
      <c t="s" s="4" r="A12">
        <v>329</v>
      </c>
      <c t="n" s="8" r="B12">
        <v>-0.7</v>
      </c>
      <c t="n" s="8" r="C12">
        <v>-4.2</v>
      </c>
    </row>
    <row spans="1:3" r="13">
      <c t="s" s="4" r="A13">
        <v>330</v>
      </c>
      <c t="n" s="8" r="B13">
        <v>6.8</v>
      </c>
      <c t="n" s="8" r="C13">
        <v>2.9</v>
      </c>
    </row>
    <row spans="1:3" r="14">
      <c t="s" s="4" r="A14">
        <v>331</v>
      </c>
      <c t="n" s="6" r="B14">
        <v>197</v>
      </c>
      <c t="n" s="7" r="C14">
        <v>114.8</v>
      </c>
    </row>
    <row spans="1:3" r="15">
      <c t="s" s="4" r="A15">
        <v>296</v>
      </c>
    </row>
    <row spans="1:3" r="16">
      <c t="s" s="3" r="A16">
        <v>326</v>
      </c>
    </row>
    <row spans="1:3" r="17">
      <c t="s" s="4" r="A17">
        <v>332</v>
      </c>
      <c t="n" s="8" r="B17">
        <v>66.2</v>
      </c>
    </row>
    <row spans="1:3" r="18">
      <c t="s" s="4" r="A18">
        <v>33</v>
      </c>
      <c t="n" s="7" r="B18">
        <v>6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18"/>
    <col customWidth="1" max="8" min="8" width="21"/>
    <col customWidth="1" max="9" min="9" width="18"/>
    <col customWidth="1" max="10" min="10" width="17"/>
    <col customWidth="1" max="11" min="11" width="21"/>
  </cols>
  <sheetData>
    <row spans="1:11" r="1">
      <c t="s" s="1" r="A1">
        <v>333</v>
      </c>
      <c t="s" s="2" r="B1">
        <v>334</v>
      </c>
      <c t="s" s="2" r="C1">
        <v>1</v>
      </c>
      <c t="s" s="2" r="F1">
        <v>231</v>
      </c>
      <c t="n" r="J1"/>
    </row>
    <row spans="1:11" r="2">
      <c t="s" s="2" r="B2">
        <v>335</v>
      </c>
      <c t="s" s="2" r="C2">
        <v>336</v>
      </c>
      <c t="s" s="2" r="D2">
        <v>320</v>
      </c>
      <c t="s" s="2" r="E2">
        <v>337</v>
      </c>
      <c t="s" s="2" r="F2">
        <v>338</v>
      </c>
      <c t="s" s="2" r="G2">
        <v>339</v>
      </c>
      <c t="s" s="2" r="H2">
        <v>340</v>
      </c>
      <c t="s" s="2" r="I2">
        <v>341</v>
      </c>
      <c t="s" s="2" r="J2">
        <v>342</v>
      </c>
      <c t="s" s="2" r="K2">
        <v>337</v>
      </c>
    </row>
    <row spans="1:11" r="3">
      <c t="s" s="3" r="A3">
        <v>145</v>
      </c>
    </row>
    <row spans="1:11" r="4">
      <c t="s" s="4" r="A4">
        <v>343</v>
      </c>
      <c t="n" s="7" r="C4">
        <v>46.5</v>
      </c>
      <c t="n" s="7" r="H4">
        <v>15.8</v>
      </c>
    </row>
    <row spans="1:11" r="5">
      <c t="s" s="4" r="A5">
        <v>344</v>
      </c>
      <c t="n" s="8" r="C5">
        <v>111.2</v>
      </c>
      <c t="n" s="8" r="H5">
        <v>111.2</v>
      </c>
    </row>
    <row spans="1:11" r="6">
      <c t="s" s="4" r="A6">
        <v>345</v>
      </c>
      <c t="n" s="8" r="C6">
        <v>100.7</v>
      </c>
      <c t="n" s="8" r="H6">
        <v>69.3</v>
      </c>
    </row>
    <row spans="1:11" r="7">
      <c t="s" s="4" r="A7">
        <v>346</v>
      </c>
    </row>
    <row spans="1:11" r="8">
      <c t="s" s="3" r="A8">
        <v>145</v>
      </c>
    </row>
    <row spans="1:11" r="9">
      <c t="s" s="4" r="A9">
        <v>343</v>
      </c>
      <c t="n" s="8" r="C9">
        <v>14.8</v>
      </c>
    </row>
    <row spans="1:11" r="10">
      <c t="s" s="4" r="A10">
        <v>345</v>
      </c>
      <c t="n" s="8" r="C10">
        <v>25.9</v>
      </c>
      <c t="n" s="8" r="H10">
        <v>20.6</v>
      </c>
    </row>
    <row spans="1:11" r="11">
      <c t="s" s="4" r="A11">
        <v>347</v>
      </c>
      <c t="n" s="8" r="C11">
        <v>6.2</v>
      </c>
      <c t="n" s="7" r="D11">
        <v>7.7</v>
      </c>
    </row>
    <row spans="1:11" r="12">
      <c t="s" s="4" r="A12">
        <v>348</v>
      </c>
      <c t="n" s="8" r="C12">
        <v>19.5</v>
      </c>
      <c t="n" s="8" r="D12">
        <v>35.9</v>
      </c>
    </row>
    <row spans="1:11" r="13">
      <c t="s" s="4" r="A13">
        <v>349</v>
      </c>
    </row>
    <row spans="1:11" r="14">
      <c t="s" s="3" r="A14">
        <v>145</v>
      </c>
    </row>
    <row spans="1:11" r="15">
      <c t="s" s="4" r="A15">
        <v>343</v>
      </c>
      <c t="n" s="8" r="C15">
        <v>0.8</v>
      </c>
      <c t="n" s="8" r="H15">
        <v>0.7</v>
      </c>
    </row>
    <row spans="1:11" r="16">
      <c t="s" s="4" r="A16">
        <v>347</v>
      </c>
      <c t="n" s="8" r="D16">
        <v>0.3</v>
      </c>
    </row>
    <row spans="1:11" r="17">
      <c t="s" s="4" r="A17">
        <v>348</v>
      </c>
      <c t="n" s="8" r="C17">
        <v>0.1</v>
      </c>
      <c t="n" s="8" r="D17">
        <v>0.1</v>
      </c>
    </row>
    <row spans="1:11" r="18">
      <c t="s" s="4" r="A18">
        <v>350</v>
      </c>
    </row>
    <row spans="1:11" r="19">
      <c t="s" s="3" r="A19">
        <v>145</v>
      </c>
    </row>
    <row spans="1:11" r="20">
      <c t="s" s="4" r="A20">
        <v>343</v>
      </c>
      <c t="n" s="8" r="H20">
        <v>0.2</v>
      </c>
    </row>
    <row spans="1:11" r="21">
      <c t="s" s="4" r="A21">
        <v>345</v>
      </c>
      <c t="n" s="8" r="C21">
        <v>0.7</v>
      </c>
    </row>
    <row spans="1:11" r="22">
      <c t="s" s="4" r="A22">
        <v>347</v>
      </c>
      <c t="n" s="8" r="C22">
        <v>9.699999999999999</v>
      </c>
      <c t="n" s="8" r="D22">
        <v>3.3</v>
      </c>
    </row>
    <row spans="1:11" r="23">
      <c t="s" s="4" r="A23">
        <v>351</v>
      </c>
    </row>
    <row spans="1:11" r="24">
      <c t="s" s="3" r="A24">
        <v>145</v>
      </c>
    </row>
    <row spans="1:11" r="25">
      <c t="s" s="4" r="A25">
        <v>343</v>
      </c>
      <c t="n" s="8" r="C25">
        <v>1.2</v>
      </c>
      <c t="n" s="8" r="H25">
        <v>0.6</v>
      </c>
    </row>
    <row spans="1:11" r="26">
      <c t="s" s="4" r="A26">
        <v>345</v>
      </c>
      <c t="n" s="8" r="C26">
        <v>0.2</v>
      </c>
      <c t="n" s="6" r="H26">
        <v>12</v>
      </c>
    </row>
    <row spans="1:11" r="27">
      <c t="s" s="4" r="A27">
        <v>347</v>
      </c>
      <c t="n" s="8" r="C27">
        <v>8.6</v>
      </c>
      <c t="n" s="8" r="D27">
        <v>3.4</v>
      </c>
    </row>
    <row spans="1:11" r="28">
      <c t="s" s="4" r="A28">
        <v>348</v>
      </c>
      <c t="n" s="8" r="C28">
        <v>0.1</v>
      </c>
    </row>
    <row spans="1:11" r="29">
      <c t="s" s="4" r="A29">
        <v>352</v>
      </c>
    </row>
    <row spans="1:11" r="30">
      <c t="s" s="3" r="A30">
        <v>145</v>
      </c>
    </row>
    <row spans="1:11" r="31">
      <c t="s" s="4" r="A31">
        <v>343</v>
      </c>
      <c t="n" s="8" r="C31">
        <v>29.3</v>
      </c>
      <c t="n" s="8" r="H31">
        <v>13.9</v>
      </c>
    </row>
    <row spans="1:11" r="32">
      <c t="s" s="4" r="A32">
        <v>344</v>
      </c>
      <c t="n" s="8" r="C32">
        <v>111.2</v>
      </c>
      <c t="n" s="10" r="F32">
        <v>184</v>
      </c>
      <c t="n" s="8" r="H32">
        <v>111.2</v>
      </c>
    </row>
    <row spans="1:11" r="33">
      <c t="s" s="4" r="A33">
        <v>345</v>
      </c>
      <c t="n" s="8" r="C33">
        <v>68.3</v>
      </c>
      <c t="n" s="6" r="H33">
        <v>23</v>
      </c>
    </row>
    <row spans="1:11" r="34">
      <c t="s" s="4" r="A34">
        <v>347</v>
      </c>
      <c t="n" s="8" r="C34">
        <v>56.7</v>
      </c>
      <c t="n" s="8" r="D34">
        <v>37.8</v>
      </c>
    </row>
    <row spans="1:11" r="35">
      <c t="s" s="4" r="A35">
        <v>348</v>
      </c>
      <c t="n" s="6" r="C35">
        <v>33</v>
      </c>
      <c t="n" s="8" r="D35">
        <v>22.2</v>
      </c>
    </row>
    <row spans="1:11" r="36">
      <c t="s" s="4" r="A36">
        <v>353</v>
      </c>
      <c t="n" s="10" r="B36">
        <v>350</v>
      </c>
    </row>
    <row spans="1:11" r="37">
      <c t="s" s="4" r="A37">
        <v>354</v>
      </c>
      <c t="s" s="4" r="B37">
        <v>355</v>
      </c>
      <c t="s" s="4" r="F37">
        <v>356</v>
      </c>
    </row>
    <row spans="1:11" r="38">
      <c t="s" s="4" r="A38">
        <v>357</v>
      </c>
      <c t="n" s="10" r="E38">
        <v>150</v>
      </c>
    </row>
    <row spans="1:11" r="39">
      <c t="s" s="4" r="A39">
        <v>242</v>
      </c>
      <c t="n" s="8" r="C39">
        <v>1.6</v>
      </c>
      <c t="n" s="8" r="D39">
        <v>2.3</v>
      </c>
    </row>
    <row spans="1:11" r="40">
      <c t="s" s="4" r="A40">
        <v>358</v>
      </c>
      <c t="s" s="4" r="F40">
        <v>289</v>
      </c>
    </row>
    <row spans="1:11" r="41">
      <c t="s" s="4" r="A41">
        <v>359</v>
      </c>
    </row>
    <row spans="1:11" r="42">
      <c t="s" s="3" r="A42">
        <v>145</v>
      </c>
    </row>
    <row spans="1:11" r="43">
      <c t="s" s="4" r="A43">
        <v>360</v>
      </c>
      <c t="n" s="6" r="F43">
        <v>2</v>
      </c>
      <c t="n" s="6" r="G43">
        <v>2</v>
      </c>
    </row>
    <row spans="1:11" r="44">
      <c t="s" s="4" r="A44">
        <v>361</v>
      </c>
      <c t="n" s="8" r="F44">
        <v>516.2</v>
      </c>
    </row>
    <row spans="1:11" r="45">
      <c t="s" s="4" r="A45">
        <v>362</v>
      </c>
    </row>
    <row spans="1:11" r="46">
      <c t="s" s="3" r="A46">
        <v>145</v>
      </c>
    </row>
    <row spans="1:11" r="47">
      <c t="s" s="4" r="A47">
        <v>363</v>
      </c>
      <c t="s" s="4" r="J47">
        <v>364</v>
      </c>
      <c t="s" s="4" r="K47">
        <v>364</v>
      </c>
    </row>
    <row spans="1:11" r="48">
      <c t="s" s="4" r="A48">
        <v>365</v>
      </c>
      <c t="n" s="12" r="J48">
        <v>1928.6</v>
      </c>
      <c t="n" s="10" r="K48">
        <v>150</v>
      </c>
    </row>
    <row spans="1:11" r="49">
      <c t="s" s="4" r="A49">
        <v>366</v>
      </c>
    </row>
    <row spans="1:11" r="50">
      <c t="s" s="3" r="A50">
        <v>145</v>
      </c>
    </row>
    <row spans="1:11" r="51">
      <c t="s" s="4" r="A51">
        <v>363</v>
      </c>
      <c t="s" s="4" r="F51">
        <v>364</v>
      </c>
    </row>
    <row spans="1:11" r="52">
      <c t="s" s="4" r="A52">
        <v>367</v>
      </c>
    </row>
    <row spans="1:11" r="53">
      <c t="s" s="3" r="A53">
        <v>145</v>
      </c>
    </row>
    <row spans="1:11" r="54">
      <c t="s" s="4" r="A54">
        <v>368</v>
      </c>
      <c t="s" s="4" r="J54">
        <v>369</v>
      </c>
      <c t="s" s="4" r="K54">
        <v>369</v>
      </c>
    </row>
    <row spans="1:11" r="55">
      <c t="s" s="4" r="A55">
        <v>370</v>
      </c>
    </row>
    <row spans="1:11" r="56">
      <c t="s" s="3" r="A56">
        <v>145</v>
      </c>
    </row>
    <row spans="1:11" r="57">
      <c t="s" s="4" r="A57">
        <v>343</v>
      </c>
      <c t="n" s="8" r="C57">
        <v>0.2</v>
      </c>
      <c t="n" s="8" r="H57">
        <v>0.3</v>
      </c>
    </row>
    <row spans="1:11" r="58">
      <c t="s" s="4" r="A58">
        <v>345</v>
      </c>
      <c t="n" s="6" r="C58">
        <v>4</v>
      </c>
      <c t="n" s="8" r="H58">
        <v>11.8</v>
      </c>
    </row>
    <row spans="1:11" r="59">
      <c t="s" s="4" r="A59">
        <v>347</v>
      </c>
      <c t="n" s="8" r="C59">
        <v>8.4</v>
      </c>
      <c t="n" s="8" r="D59">
        <v>10.6</v>
      </c>
    </row>
    <row spans="1:11" r="60">
      <c t="s" s="4" r="A60">
        <v>348</v>
      </c>
      <c t="n" s="8" r="D60">
        <v>0.2</v>
      </c>
    </row>
    <row spans="1:11" r="61">
      <c t="s" s="4" r="A61">
        <v>371</v>
      </c>
    </row>
    <row spans="1:11" r="62">
      <c t="s" s="3" r="A62">
        <v>145</v>
      </c>
    </row>
    <row spans="1:11" r="63">
      <c t="s" s="4" r="A63">
        <v>343</v>
      </c>
      <c t="n" s="8" r="C63">
        <v>0.1</v>
      </c>
    </row>
    <row spans="1:11" r="64">
      <c t="s" s="4" r="A64">
        <v>345</v>
      </c>
      <c t="n" s="8" r="C64">
        <v>0.3</v>
      </c>
      <c t="n" s="8" r="H64">
        <v>0.2</v>
      </c>
    </row>
    <row spans="1:11" r="65">
      <c t="s" s="4" r="A65">
        <v>347</v>
      </c>
      <c t="n" s="8" r="C65">
        <v>0.3</v>
      </c>
    </row>
    <row spans="1:11" r="66">
      <c t="s" s="4" r="A66">
        <v>372</v>
      </c>
    </row>
    <row spans="1:11" r="67">
      <c t="s" s="3" r="A67">
        <v>145</v>
      </c>
    </row>
    <row spans="1:11" r="68">
      <c t="s" s="4" r="A68">
        <v>348</v>
      </c>
      <c t="n" s="8" r="C68">
        <v>0.1</v>
      </c>
    </row>
    <row spans="1:11" r="69">
      <c t="s" s="4" r="A69">
        <v>373</v>
      </c>
    </row>
    <row spans="1:11" r="70">
      <c t="s" s="3" r="A70">
        <v>145</v>
      </c>
    </row>
    <row spans="1:11" r="71">
      <c t="s" s="4" r="A71">
        <v>343</v>
      </c>
      <c t="n" s="8" r="C71">
        <v>0.1</v>
      </c>
      <c t="n" s="8" r="H71">
        <v>0.1</v>
      </c>
    </row>
    <row spans="1:11" r="72">
      <c t="s" s="4" r="A72">
        <v>374</v>
      </c>
    </row>
    <row spans="1:11" r="73">
      <c t="s" s="3" r="A73">
        <v>145</v>
      </c>
    </row>
    <row spans="1:11" r="74">
      <c t="s" s="4" r="A74">
        <v>345</v>
      </c>
      <c t="n" s="8" r="H74">
        <v>0.2</v>
      </c>
    </row>
    <row spans="1:11" r="75">
      <c t="s" s="4" r="A75">
        <v>347</v>
      </c>
      <c t="n" s="8" r="C75">
        <v>0.2</v>
      </c>
    </row>
    <row spans="1:11" r="76">
      <c t="s" s="4" r="A76">
        <v>375</v>
      </c>
    </row>
    <row spans="1:11" r="77">
      <c t="s" s="3" r="A77">
        <v>145</v>
      </c>
    </row>
    <row spans="1:11" r="78">
      <c t="s" s="4" r="A78">
        <v>348</v>
      </c>
      <c t="n" s="8" r="C78">
        <v>0.1</v>
      </c>
    </row>
    <row spans="1:11" r="79">
      <c t="s" s="4" r="A79">
        <v>376</v>
      </c>
    </row>
    <row spans="1:11" r="80">
      <c t="s" s="3" r="A80">
        <v>145</v>
      </c>
    </row>
    <row spans="1:11" r="81">
      <c t="s" s="4" r="A81">
        <v>345</v>
      </c>
      <c t="n" s="8" r="C81">
        <v>0.3</v>
      </c>
      <c t="n" s="8" r="H81">
        <v>0.3</v>
      </c>
    </row>
    <row spans="1:11" r="82">
      <c t="s" s="4" r="A82">
        <v>347</v>
      </c>
      <c t="n" s="8" r="C82">
        <v>0.4</v>
      </c>
      <c t="n" s="8" r="D82">
        <v>0.3</v>
      </c>
    </row>
    <row spans="1:11" r="83">
      <c t="s" s="4" r="A83">
        <v>377</v>
      </c>
    </row>
    <row spans="1:11" r="84">
      <c t="s" s="3" r="A84">
        <v>145</v>
      </c>
    </row>
    <row spans="1:11" r="85">
      <c t="s" s="4" r="A85">
        <v>345</v>
      </c>
      <c t="n" s="8" r="C85">
        <v>0.5</v>
      </c>
      <c t="n" s="8" r="H85">
        <v>0.1</v>
      </c>
    </row>
    <row spans="1:11" r="86">
      <c t="s" s="4" r="A86">
        <v>347</v>
      </c>
      <c t="n" s="7" r="C86">
        <v>0.5</v>
      </c>
      <c t="n" s="8" r="D86">
        <v>3.9</v>
      </c>
    </row>
    <row spans="1:11" r="87">
      <c t="s" s="4" r="A87">
        <v>358</v>
      </c>
      <c t="s" s="4" r="C87">
        <v>289</v>
      </c>
    </row>
    <row spans="1:11" r="88">
      <c t="s" s="4" r="A88">
        <v>378</v>
      </c>
      <c t="n" s="6" r="I88">
        <v>37</v>
      </c>
    </row>
    <row spans="1:11" r="89">
      <c t="s" s="4" r="A89">
        <v>379</v>
      </c>
    </row>
    <row spans="1:11" r="90">
      <c t="s" s="3" r="A90">
        <v>145</v>
      </c>
    </row>
    <row spans="1:11" r="91">
      <c t="s" s="4" r="A91">
        <v>345</v>
      </c>
      <c t="n" s="8" r="H91">
        <v>0.6</v>
      </c>
    </row>
    <row spans="1:11" r="92">
      <c t="s" s="4" r="A92">
        <v>347</v>
      </c>
      <c t="n" s="8" r="D92">
        <v>0.2</v>
      </c>
    </row>
    <row spans="1:11" r="93">
      <c t="s" s="4" r="A93">
        <v>380</v>
      </c>
    </row>
    <row spans="1:11" r="94">
      <c t="s" s="3" r="A94">
        <v>145</v>
      </c>
    </row>
    <row spans="1:11" r="95">
      <c t="s" s="4" r="A95">
        <v>345</v>
      </c>
      <c t="n" s="7" r="C95">
        <v>0.5</v>
      </c>
      <c t="n" s="7" r="H95">
        <v>0.5</v>
      </c>
    </row>
    <row spans="1:11" r="96">
      <c t="s" s="4" r="A96">
        <v>347</v>
      </c>
      <c t="n" s="8" r="D96">
        <v>0.1</v>
      </c>
    </row>
    <row spans="1:11" r="97">
      <c t="s" s="4" r="A97">
        <v>348</v>
      </c>
      <c t="n" s="8" r="D97">
        <v>0.1</v>
      </c>
    </row>
    <row spans="1:11" r="98">
      <c t="s" s="4" r="A98">
        <v>381</v>
      </c>
    </row>
    <row spans="1:11" r="99">
      <c t="s" s="3" r="A99">
        <v>145</v>
      </c>
    </row>
    <row spans="1:11" r="100">
      <c t="s" s="4" r="A100">
        <v>347</v>
      </c>
      <c t="n" s="8" r="C100">
        <v>0.2</v>
      </c>
      <c t="n" s="8" r="D100">
        <v>0.3</v>
      </c>
    </row>
    <row spans="1:11" r="101">
      <c t="s" s="4" r="A101">
        <v>382</v>
      </c>
    </row>
    <row spans="1:11" r="102">
      <c t="s" s="3" r="A102">
        <v>145</v>
      </c>
    </row>
    <row spans="1:11" r="103">
      <c t="s" s="4" r="A103">
        <v>347</v>
      </c>
      <c t="n" s="8" r="C103">
        <v>0.1</v>
      </c>
    </row>
    <row spans="1:11" r="104">
      <c t="s" s="4" r="A104">
        <v>383</v>
      </c>
    </row>
    <row spans="1:11" r="105">
      <c t="s" s="3" r="A105">
        <v>145</v>
      </c>
    </row>
    <row spans="1:11" r="106">
      <c t="s" s="4" r="A106">
        <v>347</v>
      </c>
      <c t="n" s="7" r="C106">
        <v>0.2</v>
      </c>
      <c t="n" s="8" r="D106">
        <v>0.2</v>
      </c>
    </row>
    <row spans="1:11" r="107">
      <c t="s" s="4" r="A107">
        <v>384</v>
      </c>
    </row>
    <row spans="1:11" r="108">
      <c t="s" s="3" r="A108">
        <v>145</v>
      </c>
    </row>
    <row spans="1:11" r="109">
      <c t="s" s="4" r="A109">
        <v>368</v>
      </c>
      <c t="s" s="4" r="C109">
        <v>385</v>
      </c>
    </row>
    <row spans="1:11" r="110">
      <c t="s" s="4" r="A110">
        <v>184</v>
      </c>
    </row>
    <row spans="1:11" r="111">
      <c t="s" s="3" r="A111">
        <v>145</v>
      </c>
    </row>
    <row spans="1:11" r="112">
      <c t="s" s="4" r="A112">
        <v>347</v>
      </c>
      <c t="n" s="7" r="C112">
        <v>90.09999999999999</v>
      </c>
      <c t="n" s="6" r="D112">
        <v>67</v>
      </c>
    </row>
    <row spans="1:11" r="113">
      <c t="s" s="4" r="A113">
        <v>348</v>
      </c>
      <c t="n" s="8" r="C113">
        <v>52.7</v>
      </c>
      <c t="n" s="8" r="D113">
        <v>58.4</v>
      </c>
    </row>
    <row spans="1:11" r="114">
      <c t="s" s="4" r="A114">
        <v>189</v>
      </c>
    </row>
    <row spans="1:11" r="115">
      <c t="s" s="3" r="A115">
        <v>145</v>
      </c>
    </row>
    <row spans="1:11" r="116">
      <c t="s" s="4" r="A116">
        <v>347</v>
      </c>
      <c t="n" s="8" r="C116">
        <v>0.9</v>
      </c>
      <c t="n" s="6" r="D116">
        <v>1</v>
      </c>
    </row>
    <row spans="1:11" r="117">
      <c t="s" s="4" r="A117">
        <v>187</v>
      </c>
    </row>
    <row spans="1:11" r="118">
      <c t="s" s="3" r="A118">
        <v>145</v>
      </c>
    </row>
    <row spans="1:11" r="119">
      <c t="s" s="4" r="A119">
        <v>347</v>
      </c>
      <c t="n" s="7" r="C119">
        <v>0.5</v>
      </c>
      <c t="n" s="8" r="D119">
        <v>0.1</v>
      </c>
    </row>
    <row spans="1:11" r="120">
      <c t="s" s="4" r="A120">
        <v>348</v>
      </c>
      <c t="n" s="7" r="D120">
        <v>0.1</v>
      </c>
    </row>
  </sheetData>
  <mergeCells count="4">
    <mergeCell ref="A1:A2"/>
    <mergeCell ref="C1:E1"/>
    <mergeCell ref="F1:G1"/>
    <mergeCell ref="J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25"/>
    <col customWidth="1" max="3" min="3" width="21"/>
  </cols>
  <sheetData>
    <row spans="1:3" r="1">
      <c t="s" s="1" r="A1">
        <v>386</v>
      </c>
      <c t="s" s="2" r="B1">
        <v>1</v>
      </c>
    </row>
    <row spans="1:3" r="2">
      <c t="s" s="2" r="B2">
        <v>387</v>
      </c>
      <c t="s" s="2" r="C2">
        <v>320</v>
      </c>
    </row>
    <row spans="1:3" r="3">
      <c t="s" s="3" r="A3">
        <v>388</v>
      </c>
    </row>
    <row spans="1:3" r="4">
      <c t="s" s="4" r="A4">
        <v>389</v>
      </c>
      <c t="n" s="6" r="B4">
        <v>2</v>
      </c>
    </row>
    <row spans="1:3" r="5">
      <c t="s" s="4" r="A5">
        <v>193</v>
      </c>
    </row>
    <row spans="1:3" r="6">
      <c t="s" s="3" r="A6">
        <v>390</v>
      </c>
    </row>
    <row spans="1:3" r="7">
      <c t="s" s="4" r="A7">
        <v>391</v>
      </c>
      <c t="n" s="7" r="B7">
        <v>0.2</v>
      </c>
      <c t="n" s="7" r="C7">
        <v>0.2</v>
      </c>
    </row>
    <row spans="1:3" r="8">
      <c t="s" s="4" r="A8">
        <v>392</v>
      </c>
      <c t="n" s="8" r="B8">
        <v>0.2</v>
      </c>
      <c t="n" s="8" r="C8">
        <v>0.2</v>
      </c>
    </row>
    <row spans="1:3" r="9">
      <c t="s" s="4" r="A9">
        <v>393</v>
      </c>
      <c t="n" s="8" r="B9">
        <v>-0.6</v>
      </c>
      <c t="n" s="8" r="C9">
        <v>-0.7</v>
      </c>
    </row>
    <row spans="1:3" r="10">
      <c t="s" s="4" r="A10">
        <v>394</v>
      </c>
      <c t="n" s="8" r="B10">
        <v>-0.2</v>
      </c>
      <c t="n" s="8" r="C10">
        <v>-0.3</v>
      </c>
    </row>
    <row spans="1:3" r="11">
      <c t="s" s="4" r="A11">
        <v>395</v>
      </c>
    </row>
    <row spans="1:3" r="12">
      <c t="s" s="3" r="A12">
        <v>390</v>
      </c>
    </row>
    <row spans="1:3" r="13">
      <c t="s" s="4" r="A13">
        <v>396</v>
      </c>
      <c t="n" s="8" r="B13">
        <v>0.1</v>
      </c>
      <c t="n" s="8" r="C13">
        <v>0.1</v>
      </c>
    </row>
    <row spans="1:3" r="14">
      <c t="s" s="4" r="A14">
        <v>397</v>
      </c>
      <c t="n" s="8" r="B14">
        <v>0.1</v>
      </c>
      <c t="n" s="8" r="C14">
        <v>0.1</v>
      </c>
    </row>
    <row spans="1:3" r="15">
      <c t="s" s="4" r="A15">
        <v>197</v>
      </c>
    </row>
    <row spans="1:3" r="16">
      <c t="s" s="3" r="A16">
        <v>390</v>
      </c>
    </row>
    <row spans="1:3" r="17">
      <c t="s" s="4" r="A17">
        <v>392</v>
      </c>
      <c t="n" s="8" r="B17">
        <v>0.2</v>
      </c>
      <c t="n" s="8" r="C17">
        <v>0.3</v>
      </c>
    </row>
    <row spans="1:3" r="18">
      <c t="s" s="4" r="A18">
        <v>397</v>
      </c>
      <c t="n" s="8" r="B18">
        <v>-0.1</v>
      </c>
      <c t="n" s="8" r="C18">
        <v>-0.1</v>
      </c>
    </row>
    <row spans="1:3" r="19">
      <c t="s" s="4" r="A19">
        <v>394</v>
      </c>
      <c t="n" s="8" r="B19">
        <v>0.1</v>
      </c>
      <c t="n" s="8" r="C19">
        <v>0.2</v>
      </c>
    </row>
    <row spans="1:3" r="20">
      <c t="s" s="4" r="A20">
        <v>398</v>
      </c>
    </row>
    <row spans="1:3" r="21">
      <c t="s" s="3" r="A21">
        <v>390</v>
      </c>
    </row>
    <row spans="1:3" r="22">
      <c t="s" s="4" r="A22">
        <v>399</v>
      </c>
      <c t="n" s="7" r="B22">
        <v>0.1</v>
      </c>
      <c t="n" s="7" r="C22">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10" r="B3">
        <v>376</v>
      </c>
      <c t="n" s="7" r="C3">
        <v>274.5</v>
      </c>
    </row>
    <row spans="1:3" r="4">
      <c t="s" s="4" r="A4">
        <v>60</v>
      </c>
      <c t="n" s="8" r="B4">
        <v>4.3</v>
      </c>
      <c t="n" s="8" r="C4">
        <v>4.3</v>
      </c>
    </row>
    <row spans="1:3" r="5">
      <c t="s" s="4" r="A5">
        <v>61</v>
      </c>
      <c t="n" s="8" r="B5">
        <v>282.6</v>
      </c>
      <c t="n" s="8" r="C5">
        <v>603.5</v>
      </c>
    </row>
    <row spans="1:3" r="6">
      <c t="s" s="4" r="A6">
        <v>62</v>
      </c>
      <c t="n" s="8" r="B6">
        <v>520.5</v>
      </c>
      <c t="n" s="8" r="C6">
        <v>448.6</v>
      </c>
    </row>
    <row spans="1:3" r="7">
      <c t="s" s="4" r="A7">
        <v>63</v>
      </c>
      <c t="n" s="8" r="B7">
        <v>106.4</v>
      </c>
      <c t="n" s="8" r="C7">
        <v>102.6</v>
      </c>
    </row>
    <row spans="1:3" r="8">
      <c t="s" s="4" r="A8">
        <v>64</v>
      </c>
      <c t="n" s="8" r="B8">
        <v>931.3</v>
      </c>
      <c t="n" s="8" r="C8">
        <v>857.2</v>
      </c>
    </row>
    <row spans="1:3" r="9">
      <c t="s" s="4" r="A9">
        <v>65</v>
      </c>
      <c t="n" s="8" r="B9">
        <v>194.2</v>
      </c>
      <c t="n" s="8" r="C9">
        <v>165.8</v>
      </c>
    </row>
    <row spans="1:3" r="10">
      <c t="s" s="4" r="A10">
        <v>66</v>
      </c>
      <c t="n" s="8" r="B10">
        <v>43.7</v>
      </c>
      <c t="n" s="8" r="C10">
        <v>27.7</v>
      </c>
    </row>
    <row spans="1:3" r="11">
      <c t="s" s="4" r="A11">
        <v>67</v>
      </c>
      <c t="n" s="6" r="B11">
        <v>2459</v>
      </c>
      <c t="n" s="8" r="C11">
        <v>2484.2</v>
      </c>
    </row>
    <row spans="1:3" r="12">
      <c t="s" s="4" r="A12">
        <v>68</v>
      </c>
      <c t="n" s="8" r="B12">
        <v>8400.5</v>
      </c>
      <c t="n" s="8" r="C12">
        <v>8262.799999999999</v>
      </c>
    </row>
    <row spans="1:3" r="13">
      <c t="s" s="4" r="A13">
        <v>69</v>
      </c>
      <c t="n" s="6" r="B13">
        <v>770</v>
      </c>
      <c t="n" s="8" r="C13">
        <v>752.3</v>
      </c>
    </row>
    <row spans="1:3" r="14">
      <c t="s" s="4" r="A14">
        <v>70</v>
      </c>
      <c t="n" s="8" r="B14">
        <v>155.2</v>
      </c>
      <c t="n" s="8" r="C14">
        <v>155.1</v>
      </c>
    </row>
    <row spans="1:3" r="15">
      <c t="s" s="4" r="A15">
        <v>71</v>
      </c>
      <c t="n" s="8" r="B15">
        <v>111.2</v>
      </c>
      <c t="n" s="8" r="C15">
        <v>111.2</v>
      </c>
    </row>
    <row spans="1:3" r="16">
      <c t="s" s="4" r="A16">
        <v>72</v>
      </c>
      <c t="n" s="8" r="B16">
        <v>672.4</v>
      </c>
      <c t="n" s="8" r="C16">
        <v>614.2</v>
      </c>
    </row>
    <row spans="1:3" r="17">
      <c t="s" s="4" r="A17">
        <v>73</v>
      </c>
      <c t="n" s="8" r="B17">
        <v>77.90000000000001</v>
      </c>
      <c t="n" s="8" r="C17">
        <v>76.09999999999999</v>
      </c>
    </row>
    <row spans="1:3" r="18">
      <c t="s" s="4" r="A18">
        <v>74</v>
      </c>
      <c t="n" s="8" r="B18">
        <v>161.5</v>
      </c>
      <c t="n" s="8" r="C18">
        <v>137.3</v>
      </c>
    </row>
    <row spans="1:3" r="19">
      <c t="s" s="4" r="A19">
        <v>75</v>
      </c>
      <c t="n" s="8" r="B19">
        <v>12807.7</v>
      </c>
      <c t="n" s="8" r="C19">
        <v>12593.2</v>
      </c>
    </row>
    <row spans="1:3" r="20">
      <c t="s" s="3" r="A20">
        <v>76</v>
      </c>
    </row>
    <row spans="1:3" r="21">
      <c t="s" s="4" r="A21">
        <v>77</v>
      </c>
      <c t="n" s="8" r="B21">
        <v>704.2</v>
      </c>
      <c t="n" s="8" r="C21">
        <v>646.6</v>
      </c>
    </row>
    <row spans="1:3" r="22">
      <c t="s" s="4" r="A22">
        <v>78</v>
      </c>
      <c t="n" s="8" r="B22">
        <v>9.5</v>
      </c>
      <c t="n" s="8" r="C22">
        <v>39.2</v>
      </c>
    </row>
    <row spans="1:3" r="23">
      <c t="s" s="4" r="A23">
        <v>79</v>
      </c>
      <c t="n" s="8" r="B23">
        <v>99.40000000000001</v>
      </c>
      <c t="n" s="8" r="C23">
        <v>124.9</v>
      </c>
    </row>
    <row spans="1:3" r="24">
      <c t="s" s="4" r="A24">
        <v>80</v>
      </c>
      <c t="n" s="8" r="B24">
        <v>136.5</v>
      </c>
      <c t="n" s="8" r="C24">
        <v>87.09999999999999</v>
      </c>
    </row>
    <row spans="1:3" r="25">
      <c t="s" s="4" r="A25">
        <v>81</v>
      </c>
      <c t="n" s="8" r="B25">
        <v>33.1</v>
      </c>
      <c t="n" s="8" r="C25">
        <v>22.4</v>
      </c>
    </row>
    <row spans="1:3" r="26">
      <c t="s" s="4" r="A26">
        <v>82</v>
      </c>
      <c t="n" s="8" r="B26">
        <v>982.7</v>
      </c>
      <c t="n" s="8" r="C26">
        <v>920.2</v>
      </c>
    </row>
    <row spans="1:3" r="27">
      <c t="s" s="4" r="A27">
        <v>83</v>
      </c>
      <c t="n" s="8" r="B27">
        <v>5952.1</v>
      </c>
      <c t="n" s="8" r="C27">
        <v>5951.5</v>
      </c>
    </row>
    <row spans="1:3" r="28">
      <c t="s" s="4" r="A28">
        <v>84</v>
      </c>
      <c t="n" s="8" r="B28">
        <v>228.4</v>
      </c>
      <c t="n" s="6" r="C28">
        <v>196</v>
      </c>
    </row>
    <row spans="1:3" r="29">
      <c t="s" s="4" r="A29">
        <v>85</v>
      </c>
      <c t="n" s="8" r="B29">
        <v>39.3</v>
      </c>
      <c t="n" s="8" r="C29">
        <v>35.4</v>
      </c>
    </row>
    <row spans="1:3" r="30">
      <c t="s" s="4" r="A30">
        <v>86</v>
      </c>
      <c t="n" s="6" r="B30">
        <v>197</v>
      </c>
      <c t="n" s="8" r="C30">
        <v>190.9</v>
      </c>
    </row>
    <row spans="1:3" r="31">
      <c t="s" s="4" r="A31">
        <v>87</v>
      </c>
      <c t="n" s="7" r="B31">
        <v>6416.8</v>
      </c>
      <c t="n" s="7" r="C31">
        <v>6373.8</v>
      </c>
    </row>
    <row spans="1:3" r="32">
      <c t="s" s="4" r="A32">
        <v>88</v>
      </c>
      <c t="s" s="4" r="B32">
        <v>89</v>
      </c>
      <c t="s" s="4" r="C32">
        <v>89</v>
      </c>
    </row>
    <row spans="1:3" r="33">
      <c t="s" s="3" r="A33">
        <v>90</v>
      </c>
    </row>
    <row spans="1:3" r="34">
      <c t="s" s="4" r="A34">
        <v>91</v>
      </c>
      <c t="n" s="7" r="B34">
        <v>8.800000000000001</v>
      </c>
      <c t="n" s="7" r="C34">
        <v>8.800000000000001</v>
      </c>
    </row>
    <row spans="1:3" r="35">
      <c t="s" s="4" r="A35">
        <v>92</v>
      </c>
      <c t="n" s="8" r="B35">
        <v>3353.7</v>
      </c>
      <c t="n" s="8" r="C35">
        <v>3349.8</v>
      </c>
    </row>
    <row spans="1:3" r="36">
      <c t="s" s="4" r="A36">
        <v>93</v>
      </c>
      <c t="n" s="6" r="B36">
        <v>4974</v>
      </c>
      <c t="n" s="8" r="C36">
        <v>4812.1</v>
      </c>
    </row>
    <row spans="1:3" r="37">
      <c t="s" s="4" r="A37">
        <v>94</v>
      </c>
      <c t="n" s="8" r="B37">
        <v>1.1</v>
      </c>
      <c t="n" s="8" r="C37">
        <v>1.1</v>
      </c>
    </row>
    <row spans="1:3" r="38">
      <c t="s" s="4" r="A38">
        <v>95</v>
      </c>
      <c t="n" s="8" r="B38">
        <v>-2966.3</v>
      </c>
      <c t="n" s="8" r="C38">
        <v>-2908.9</v>
      </c>
    </row>
    <row spans="1:3" r="39">
      <c t="s" s="4" r="A39">
        <v>96</v>
      </c>
      <c t="n" s="8" r="B39">
        <v>5371.3</v>
      </c>
      <c t="n" s="8" r="C39">
        <v>5262.9</v>
      </c>
    </row>
    <row spans="1:3" r="40">
      <c t="s" s="4" r="A40">
        <v>97</v>
      </c>
      <c t="n" s="8" r="B40">
        <v>36.9</v>
      </c>
      <c t="n" s="8" r="C40">
        <v>36.3</v>
      </c>
    </row>
    <row spans="1:3" r="41">
      <c t="s" s="4" r="A41">
        <v>98</v>
      </c>
      <c t="n" s="8" r="B41">
        <v>5408.2</v>
      </c>
      <c t="n" s="8" r="C41">
        <v>5299.2</v>
      </c>
    </row>
    <row spans="1:3" r="42">
      <c t="s" s="4" r="A42">
        <v>99</v>
      </c>
      <c t="n" s="7" r="B42">
        <v>12807.7</v>
      </c>
      <c t="n" s="7" r="C42">
        <v>1259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1"/>
    <col customWidth="1" max="5" min="5" width="18"/>
    <col customWidth="1" max="6" min="6" width="14"/>
    <col customWidth="1" max="7" min="7" width="18"/>
    <col customWidth="1" max="8" min="8" width="14"/>
    <col customWidth="1" max="9" min="9" width="21"/>
    <col customWidth="1" max="10" min="10" width="25"/>
    <col customWidth="1" max="11" min="11" width="18"/>
    <col customWidth="1" max="12" min="12" width="18"/>
    <col customWidth="1" max="13" min="13" width="21"/>
    <col customWidth="1" max="14" min="14" width="18"/>
    <col customWidth="1" max="15" min="15" width="18"/>
    <col customWidth="1" max="16" min="16" width="18"/>
    <col customWidth="1" max="17" min="17" width="28"/>
  </cols>
  <sheetData>
    <row spans="1:17" r="1">
      <c t="s" s="1" r="A1">
        <v>400</v>
      </c>
      <c t="s" s="2" r="B1">
        <v>401</v>
      </c>
      <c t="s" s="2" r="C1">
        <v>402</v>
      </c>
      <c t="s" s="2" r="D1">
        <v>403</v>
      </c>
      <c t="s" s="2" r="E1">
        <v>404</v>
      </c>
      <c t="s" s="2" r="F1">
        <v>405</v>
      </c>
      <c t="s" s="2" r="G1">
        <v>406</v>
      </c>
      <c t="s" s="2" r="H1">
        <v>407</v>
      </c>
      <c t="s" s="2" r="I1">
        <v>408</v>
      </c>
      <c t="s" s="2" r="J1">
        <v>319</v>
      </c>
      <c t="s" s="2" r="K1">
        <v>409</v>
      </c>
      <c t="s" s="2" r="L1">
        <v>410</v>
      </c>
      <c t="s" s="2" r="M1">
        <v>320</v>
      </c>
      <c t="s" s="2" r="N1">
        <v>410</v>
      </c>
      <c t="s" s="2" r="O1">
        <v>411</v>
      </c>
      <c t="s" s="2" r="P1">
        <v>412</v>
      </c>
      <c t="s" s="2" r="Q1">
        <v>413</v>
      </c>
    </row>
    <row spans="1:17" r="2">
      <c t="s" s="3" r="A2">
        <v>414</v>
      </c>
    </row>
    <row spans="1:17" r="3">
      <c t="s" s="4" r="A3">
        <v>415</v>
      </c>
      <c t="n" s="7" r="J3">
        <v>39.2</v>
      </c>
      <c t="n" s="7" r="M3">
        <v>20.6</v>
      </c>
    </row>
    <row spans="1:17" r="4">
      <c t="s" s="4" r="A4">
        <v>416</v>
      </c>
      <c t="n" s="7" r="B4">
        <v>1.7</v>
      </c>
    </row>
    <row spans="1:17" r="5">
      <c t="s" s="4" r="A5">
        <v>417</v>
      </c>
      <c t="n" s="6" r="N5">
        <v>6</v>
      </c>
      <c t="n" s="6" r="O5">
        <v>6</v>
      </c>
    </row>
    <row spans="1:17" r="6">
      <c t="s" s="4" r="A6">
        <v>418</v>
      </c>
      <c t="n" s="6" r="I6">
        <v>2</v>
      </c>
      <c t="n" s="6" r="J6">
        <v>2</v>
      </c>
    </row>
    <row spans="1:17" r="7">
      <c t="s" s="4" r="A7">
        <v>419</v>
      </c>
      <c t="n" s="6" r="I7">
        <v>3</v>
      </c>
      <c t="n" s="6" r="J7">
        <v>3</v>
      </c>
    </row>
    <row spans="1:17" r="8">
      <c t="s" s="4" r="A8">
        <v>420</v>
      </c>
      <c t="n" s="6" r="I8">
        <v>1</v>
      </c>
      <c t="n" s="6" r="J8">
        <v>1</v>
      </c>
      <c t="n" s="6" r="P8">
        <v>4</v>
      </c>
    </row>
    <row spans="1:17" r="9">
      <c t="s" s="4" r="A9">
        <v>421</v>
      </c>
    </row>
    <row spans="1:17" r="10">
      <c t="s" s="3" r="A10">
        <v>414</v>
      </c>
    </row>
    <row spans="1:17" r="11">
      <c t="s" s="4" r="A11">
        <v>422</v>
      </c>
      <c t="n" s="6" r="G11">
        <v>40000</v>
      </c>
    </row>
    <row spans="1:17" r="12">
      <c t="s" s="4" r="A12">
        <v>423</v>
      </c>
      <c t="n" s="6" r="G12">
        <v>10</v>
      </c>
    </row>
    <row spans="1:17" r="13">
      <c t="s" s="4" r="A13">
        <v>424</v>
      </c>
      <c t="n" s="6" r="E13">
        <v>5</v>
      </c>
    </row>
    <row spans="1:17" r="14">
      <c t="s" s="4" r="A14">
        <v>425</v>
      </c>
      <c t="n" s="13" r="C14">
        <v>2</v>
      </c>
      <c t="n" s="10" r="D14">
        <v>150</v>
      </c>
    </row>
    <row spans="1:17" r="15">
      <c t="s" s="4" r="A15">
        <v>426</v>
      </c>
      <c t="n" s="13" r="I15">
        <v>1</v>
      </c>
    </row>
    <row spans="1:17" r="16">
      <c t="s" s="4" r="A16">
        <v>427</v>
      </c>
      <c t="n" s="6" r="B16">
        <v>4</v>
      </c>
    </row>
    <row spans="1:17" r="17">
      <c t="s" s="4" r="A17">
        <v>428</v>
      </c>
      <c t="n" s="7" r="J17">
        <v>136.4</v>
      </c>
    </row>
    <row spans="1:17" r="18">
      <c t="s" s="4" r="A18">
        <v>429</v>
      </c>
      <c t="n" s="8" r="J18">
        <v>41.1</v>
      </c>
    </row>
    <row spans="1:17" r="19">
      <c t="s" s="4" r="A19">
        <v>430</v>
      </c>
      <c t="n" s="13" r="I19">
        <v>1</v>
      </c>
      <c t="n" s="7" r="J19">
        <v>74.90000000000001</v>
      </c>
    </row>
    <row spans="1:17" r="20">
      <c t="s" s="4" r="A20">
        <v>431</v>
      </c>
      <c t="n" s="6" r="J20">
        <v>1</v>
      </c>
      <c t="n" s="6" r="P20">
        <v>8</v>
      </c>
    </row>
    <row spans="1:17" r="21">
      <c t="s" s="4" r="A21">
        <v>432</v>
      </c>
    </row>
    <row spans="1:17" r="22">
      <c t="s" s="3" r="A22">
        <v>414</v>
      </c>
    </row>
    <row spans="1:17" r="23">
      <c t="s" s="4" r="A23">
        <v>433</v>
      </c>
      <c t="n" s="6" r="F23">
        <v>1200</v>
      </c>
    </row>
    <row spans="1:17" r="24">
      <c t="s" s="4" r="A24">
        <v>270</v>
      </c>
    </row>
    <row spans="1:17" r="25">
      <c t="s" s="3" r="A25">
        <v>414</v>
      </c>
    </row>
    <row spans="1:17" r="26">
      <c t="s" s="4" r="A26">
        <v>415</v>
      </c>
      <c t="n" s="7" r="J26">
        <v>10.1</v>
      </c>
      <c t="n" s="8" r="M26">
        <v>17.4</v>
      </c>
    </row>
    <row spans="1:17" r="27">
      <c t="s" s="4" r="A27">
        <v>434</v>
      </c>
      <c t="n" s="6" r="I27">
        <v>3</v>
      </c>
      <c t="n" s="6" r="J27">
        <v>3</v>
      </c>
    </row>
    <row spans="1:17" r="28">
      <c t="s" s="4" r="A28">
        <v>435</v>
      </c>
      <c t="s" s="4" r="H28">
        <v>436</v>
      </c>
    </row>
    <row spans="1:17" r="29">
      <c t="s" s="4" r="A29">
        <v>437</v>
      </c>
      <c t="s" s="4" r="H29">
        <v>438</v>
      </c>
    </row>
    <row spans="1:17" r="30">
      <c t="s" s="4" r="A30">
        <v>439</v>
      </c>
      <c t="s" s="4" r="H30">
        <v>440</v>
      </c>
    </row>
    <row spans="1:17" r="31">
      <c t="s" s="4" r="A31">
        <v>441</v>
      </c>
      <c t="s" s="4" r="H31">
        <v>442</v>
      </c>
    </row>
    <row spans="1:17" r="32">
      <c t="s" s="4" r="A32">
        <v>296</v>
      </c>
    </row>
    <row spans="1:17" r="33">
      <c t="s" s="3" r="A33">
        <v>414</v>
      </c>
    </row>
    <row spans="1:17" r="34">
      <c t="s" s="4" r="A34">
        <v>415</v>
      </c>
      <c t="n" s="7" r="J34">
        <v>29.1</v>
      </c>
      <c t="n" s="7" r="M34">
        <v>3.2</v>
      </c>
    </row>
    <row spans="1:17" r="35">
      <c t="s" s="4" r="A35">
        <v>443</v>
      </c>
      <c t="n" s="6" r="Q35">
        <v>3</v>
      </c>
    </row>
    <row spans="1:17" r="36">
      <c t="s" s="4" r="A36">
        <v>444</v>
      </c>
      <c t="n" s="6" r="Q36">
        <v>30</v>
      </c>
    </row>
    <row spans="1:17" r="37">
      <c t="s" s="4" r="A37">
        <v>445</v>
      </c>
    </row>
    <row spans="1:17" r="38">
      <c t="s" s="3" r="A38">
        <v>414</v>
      </c>
    </row>
    <row spans="1:17" r="39">
      <c t="s" s="4" r="A39">
        <v>420</v>
      </c>
      <c t="n" s="6" r="K39">
        <v>2</v>
      </c>
      <c t="n" s="6" r="L39">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21"/>
    <col customWidth="1" max="6" min="6" width="20"/>
    <col customWidth="1" max="7" min="7" width="45"/>
    <col customWidth="1" max="8" min="8" width="18"/>
    <col customWidth="1" max="9" min="9" width="18"/>
    <col customWidth="1" max="10" min="10" width="18"/>
    <col customWidth="1" max="11" min="11" width="14"/>
    <col customWidth="1" max="12" min="12" width="14"/>
    <col customWidth="1" max="13" min="13" width="14"/>
    <col customWidth="1" max="14" min="14" width="20"/>
  </cols>
  <sheetData>
    <row spans="1:14" r="1">
      <c t="s" s="1" r="A1">
        <v>446</v>
      </c>
      <c t="s" s="2" r="B1">
        <v>334</v>
      </c>
      <c t="s" s="2" r="G1">
        <v>1</v>
      </c>
      <c t="s" s="2" r="H1">
        <v>231</v>
      </c>
    </row>
    <row spans="1:14" r="2">
      <c t="s" s="2" r="B2">
        <v>447</v>
      </c>
      <c t="s" s="2" r="C2">
        <v>448</v>
      </c>
      <c t="s" s="2" r="D2">
        <v>449</v>
      </c>
      <c t="s" s="2" r="E2">
        <v>450</v>
      </c>
      <c t="s" s="2" r="F2">
        <v>451</v>
      </c>
      <c t="s" s="2" r="G2">
        <v>452</v>
      </c>
      <c t="s" s="2" r="H2">
        <v>412</v>
      </c>
      <c t="s" s="2" r="I2">
        <v>453</v>
      </c>
      <c t="s" s="2" r="J2">
        <v>339</v>
      </c>
      <c t="s" s="2" r="K2">
        <v>454</v>
      </c>
      <c t="s" s="2" r="L2">
        <v>455</v>
      </c>
      <c t="s" s="2" r="M2">
        <v>456</v>
      </c>
      <c t="s" s="2" r="N2">
        <v>457</v>
      </c>
    </row>
    <row spans="1:14" r="3">
      <c t="s" s="4" r="A3">
        <v>458</v>
      </c>
    </row>
    <row spans="1:14" r="4">
      <c t="s" s="3" r="A4">
        <v>459</v>
      </c>
    </row>
    <row spans="1:14" r="5">
      <c t="s" s="4" r="A5">
        <v>460</v>
      </c>
      <c t="n" s="11" r="G5">
        <v>32989.64</v>
      </c>
    </row>
    <row spans="1:14" r="6">
      <c t="s" s="4" r="A6">
        <v>461</v>
      </c>
      <c t="n" s="6" r="G6">
        <v>2</v>
      </c>
    </row>
    <row spans="1:14" r="7">
      <c t="s" s="4" r="A7">
        <v>462</v>
      </c>
    </row>
    <row spans="1:14" r="8">
      <c t="s" s="3" r="A8">
        <v>459</v>
      </c>
    </row>
    <row spans="1:14" r="9">
      <c t="s" s="4" r="A9">
        <v>460</v>
      </c>
      <c t="n" s="11" r="G9">
        <v>943.72</v>
      </c>
    </row>
    <row spans="1:14" r="10">
      <c t="s" s="4" r="A10">
        <v>463</v>
      </c>
      <c t="s" s="4" r="G10">
        <v>464</v>
      </c>
    </row>
    <row spans="1:14" r="11">
      <c t="s" s="4" r="A11">
        <v>465</v>
      </c>
      <c t="n" s="10" r="E11">
        <v>2</v>
      </c>
    </row>
    <row spans="1:14" r="12">
      <c t="s" s="4" r="A12">
        <v>466</v>
      </c>
    </row>
    <row spans="1:14" r="13">
      <c t="s" s="3" r="A13">
        <v>459</v>
      </c>
    </row>
    <row spans="1:14" r="14">
      <c t="s" s="4" r="A14">
        <v>467</v>
      </c>
      <c t="n" s="6" r="B14">
        <v>104</v>
      </c>
      <c t="n" s="6" r="D14">
        <v>216</v>
      </c>
    </row>
    <row spans="1:14" r="15">
      <c t="s" s="4" r="A15">
        <v>468</v>
      </c>
    </row>
    <row spans="1:14" r="16">
      <c t="s" s="3" r="A16">
        <v>459</v>
      </c>
    </row>
    <row spans="1:14" r="17">
      <c t="s" s="4" r="A17">
        <v>467</v>
      </c>
      <c t="n" s="6" r="C17">
        <v>37</v>
      </c>
    </row>
    <row spans="1:14" r="18">
      <c t="s" s="4" r="A18">
        <v>469</v>
      </c>
    </row>
    <row spans="1:14" r="19">
      <c t="s" s="3" r="A19">
        <v>459</v>
      </c>
    </row>
    <row spans="1:14" r="20">
      <c t="s" s="4" r="A20">
        <v>470</v>
      </c>
      <c t="n" s="6" r="G20">
        <v>800</v>
      </c>
    </row>
    <row spans="1:14" r="21">
      <c t="s" s="4" r="A21">
        <v>362</v>
      </c>
    </row>
    <row spans="1:14" r="22">
      <c t="s" s="3" r="A22">
        <v>459</v>
      </c>
    </row>
    <row spans="1:14" r="23">
      <c t="s" s="4" r="A23">
        <v>471</v>
      </c>
      <c t="s" s="4" r="C23">
        <v>364</v>
      </c>
    </row>
    <row spans="1:14" r="24">
      <c t="s" s="4" r="A24">
        <v>270</v>
      </c>
    </row>
    <row spans="1:14" r="25">
      <c t="s" s="3" r="A25">
        <v>459</v>
      </c>
    </row>
    <row spans="1:14" r="26">
      <c t="s" s="4" r="A26">
        <v>472</v>
      </c>
      <c t="s" s="4" r="K26">
        <v>305</v>
      </c>
      <c t="s" s="4" r="M26">
        <v>291</v>
      </c>
    </row>
    <row spans="1:14" r="27">
      <c t="s" s="4" r="A27">
        <v>473</v>
      </c>
      <c t="s" s="4" r="K27">
        <v>474</v>
      </c>
      <c t="s" s="4" r="L27">
        <v>475</v>
      </c>
      <c t="s" s="4" r="M27">
        <v>476</v>
      </c>
    </row>
    <row spans="1:14" r="28">
      <c t="s" s="4" r="A28">
        <v>477</v>
      </c>
      <c t="s" s="4" r="M28">
        <v>478</v>
      </c>
    </row>
    <row spans="1:14" r="29">
      <c t="s" s="4" r="A29">
        <v>479</v>
      </c>
      <c t="s" s="4" r="L29">
        <v>480</v>
      </c>
    </row>
    <row spans="1:14" r="30">
      <c t="s" s="4" r="A30">
        <v>481</v>
      </c>
    </row>
    <row spans="1:14" r="31">
      <c t="s" s="3" r="A31">
        <v>459</v>
      </c>
    </row>
    <row spans="1:14" r="32">
      <c t="s" s="4" r="A32">
        <v>482</v>
      </c>
      <c t="n" s="6" r="F32">
        <v>900</v>
      </c>
    </row>
    <row spans="1:14" r="33">
      <c t="s" s="4" r="A33">
        <v>483</v>
      </c>
      <c t="n" s="11" r="G33">
        <v>38763806.8</v>
      </c>
    </row>
    <row spans="1:14" r="34">
      <c t="s" s="4" r="A34">
        <v>484</v>
      </c>
      <c t="n" s="14" r="G34">
        <v>3.87638068</v>
      </c>
    </row>
    <row spans="1:14" r="35">
      <c t="s" s="4" r="A35">
        <v>485</v>
      </c>
      <c t="n" s="6" r="G35">
        <v>100</v>
      </c>
    </row>
    <row spans="1:14" r="36">
      <c t="s" s="4" r="A36">
        <v>486</v>
      </c>
      <c t="s" s="4" r="G36">
        <v>474</v>
      </c>
    </row>
    <row spans="1:14" r="37">
      <c t="s" s="4" r="A37">
        <v>487</v>
      </c>
      <c t="s" s="4" r="G37">
        <v>474</v>
      </c>
    </row>
    <row spans="1:14" r="38">
      <c t="s" s="4" r="A38">
        <v>488</v>
      </c>
      <c t="n" s="6" r="G38">
        <v>1000000000</v>
      </c>
    </row>
    <row spans="1:14" r="39">
      <c t="s" s="4" r="A39">
        <v>489</v>
      </c>
      <c t="n" s="6" r="N39">
        <v>10501857</v>
      </c>
    </row>
    <row spans="1:14" r="40">
      <c t="s" s="4" r="A40">
        <v>490</v>
      </c>
    </row>
    <row spans="1:14" r="41">
      <c t="s" s="3" r="A41">
        <v>459</v>
      </c>
    </row>
    <row spans="1:14" r="42">
      <c t="s" s="4" r="A42">
        <v>491</v>
      </c>
      <c t="s" s="4" r="G42">
        <v>492</v>
      </c>
    </row>
    <row spans="1:14" r="43">
      <c t="s" s="4" r="A43">
        <v>493</v>
      </c>
      <c t="n" s="6" r="G43">
        <v>4557</v>
      </c>
    </row>
    <row spans="1:14" r="44">
      <c t="s" s="4" r="A44">
        <v>494</v>
      </c>
      <c t="n" s="6" r="G44">
        <v>5</v>
      </c>
    </row>
    <row spans="1:14" r="45">
      <c t="s" s="4" r="A45">
        <v>495</v>
      </c>
      <c t="n" s="6" r="G45">
        <v>1</v>
      </c>
      <c t="n" s="6" r="H45">
        <v>1</v>
      </c>
    </row>
    <row spans="1:14" r="46">
      <c t="s" s="4" r="A46">
        <v>496</v>
      </c>
      <c t="n" s="6" r="G46">
        <v>4</v>
      </c>
      <c t="n" s="6" r="H46">
        <v>4</v>
      </c>
    </row>
    <row spans="1:14" r="47">
      <c t="s" s="4" r="A47">
        <v>497</v>
      </c>
      <c t="s" s="4" r="G47">
        <v>498</v>
      </c>
    </row>
    <row spans="1:14" r="48">
      <c t="s" s="4" r="A48">
        <v>499</v>
      </c>
      <c t="s" s="4" r="G48">
        <v>272</v>
      </c>
    </row>
    <row spans="1:14" r="49">
      <c t="s" s="4" r="A49">
        <v>500</v>
      </c>
    </row>
    <row spans="1:14" r="50">
      <c t="s" s="3" r="A50">
        <v>459</v>
      </c>
    </row>
    <row spans="1:14" r="51">
      <c t="s" s="4" r="A51">
        <v>495</v>
      </c>
      <c t="n" s="6" r="H51">
        <v>2</v>
      </c>
    </row>
    <row spans="1:14" r="52">
      <c t="s" s="4" r="A52">
        <v>501</v>
      </c>
    </row>
    <row spans="1:14" r="53">
      <c t="s" s="3" r="A53">
        <v>459</v>
      </c>
    </row>
    <row spans="1:14" r="54">
      <c t="s" s="4" r="A54">
        <v>496</v>
      </c>
      <c t="n" s="6" r="H54">
        <v>1</v>
      </c>
    </row>
    <row spans="1:14" r="55">
      <c t="s" s="4" r="A55">
        <v>502</v>
      </c>
    </row>
    <row spans="1:14" r="56">
      <c t="s" s="3" r="A56">
        <v>459</v>
      </c>
    </row>
    <row spans="1:14" r="57">
      <c t="s" s="4" r="A57">
        <v>503</v>
      </c>
      <c t="n" s="6" r="I57">
        <v>2</v>
      </c>
      <c t="n" s="6" r="J57">
        <v>2</v>
      </c>
    </row>
    <row spans="1:14" r="58">
      <c t="s" s="4" r="A58">
        <v>504</v>
      </c>
    </row>
    <row spans="1:14" r="59">
      <c t="s" s="3" r="A59">
        <v>459</v>
      </c>
    </row>
    <row spans="1:14" r="60">
      <c t="s" s="4" r="A60">
        <v>471</v>
      </c>
      <c t="s" s="4" r="I60">
        <v>364</v>
      </c>
    </row>
  </sheetData>
  <mergeCells count="3">
    <mergeCell ref="A1:A2"/>
    <mergeCell ref="B1:F1"/>
    <mergeCell ref="H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25"/>
    <col customWidth="1" max="5" min="5" width="29"/>
    <col customWidth="1" max="6" min="6" width="17"/>
    <col customWidth="1" max="7" min="7" width="21"/>
    <col customWidth="1" max="8" min="8" width="14"/>
  </cols>
  <sheetData>
    <row spans="1:8" r="1">
      <c t="s" s="1" r="A1">
        <v>505</v>
      </c>
      <c t="s" s="2" r="B1">
        <v>334</v>
      </c>
      <c t="s" s="2" r="D1">
        <v>1</v>
      </c>
      <c t="s" s="2" r="F1">
        <v>231</v>
      </c>
    </row>
    <row spans="1:8" r="2">
      <c t="s" s="2" r="B2">
        <v>506</v>
      </c>
      <c t="s" s="2" r="C2">
        <v>507</v>
      </c>
      <c t="s" s="2" r="D2">
        <v>508</v>
      </c>
      <c t="s" s="2" r="E2">
        <v>509</v>
      </c>
      <c t="s" s="2" r="F2">
        <v>510</v>
      </c>
      <c t="s" s="2" r="G2">
        <v>511</v>
      </c>
      <c t="s" s="2" r="H2">
        <v>512</v>
      </c>
    </row>
    <row spans="1:8" r="3">
      <c t="s" s="3" r="A3">
        <v>513</v>
      </c>
    </row>
    <row spans="1:8" r="4">
      <c t="s" s="4" r="A4">
        <v>514</v>
      </c>
      <c t="n" s="10" r="E4">
        <v>2113</v>
      </c>
    </row>
    <row spans="1:8" r="5">
      <c t="s" s="4" r="A5">
        <v>515</v>
      </c>
    </row>
    <row spans="1:8" r="6">
      <c t="s" s="3" r="A6">
        <v>513</v>
      </c>
    </row>
    <row spans="1:8" r="7">
      <c t="s" s="4" r="A7">
        <v>516</v>
      </c>
      <c t="n" s="6" r="E7">
        <v>1400</v>
      </c>
    </row>
    <row spans="1:8" r="8">
      <c t="s" s="4" r="A8">
        <v>517</v>
      </c>
      <c t="n" s="7" r="E8">
        <v>361.9</v>
      </c>
    </row>
    <row spans="1:8" r="9">
      <c t="s" s="4" r="A9">
        <v>518</v>
      </c>
      <c t="n" s="6" r="D9">
        <v>120000</v>
      </c>
      <c t="n" s="6" r="E9">
        <v>120000</v>
      </c>
    </row>
    <row spans="1:8" r="10">
      <c t="s" s="4" r="A10">
        <v>519</v>
      </c>
      <c t="n" s="6" r="D10">
        <v>25</v>
      </c>
      <c t="n" s="6" r="E10">
        <v>25</v>
      </c>
    </row>
    <row spans="1:8" r="11">
      <c t="s" s="4" r="A11">
        <v>520</v>
      </c>
      <c t="n" s="10" r="E11">
        <v>95</v>
      </c>
    </row>
    <row spans="1:8" r="12">
      <c t="s" s="4" r="A12">
        <v>521</v>
      </c>
      <c t="n" s="6" r="D12">
        <v>1000</v>
      </c>
      <c t="n" s="6" r="E12">
        <v>1000</v>
      </c>
    </row>
    <row spans="1:8" r="13">
      <c t="s" s="4" r="A13">
        <v>522</v>
      </c>
      <c t="s" s="4" r="D13">
        <v>523</v>
      </c>
      <c t="s" s="4" r="E13">
        <v>523</v>
      </c>
    </row>
    <row spans="1:8" r="14">
      <c t="s" s="4" r="A14">
        <v>524</v>
      </c>
      <c t="n" s="6" r="D14">
        <v>3500</v>
      </c>
      <c t="n" s="6" r="E14">
        <v>3500</v>
      </c>
    </row>
    <row spans="1:8" r="15">
      <c t="s" s="4" r="A15">
        <v>525</v>
      </c>
      <c t="n" s="6" r="D15">
        <v>600</v>
      </c>
      <c t="n" s="6" r="E15">
        <v>600</v>
      </c>
    </row>
    <row spans="1:8" r="16">
      <c t="s" s="4" r="A16">
        <v>526</v>
      </c>
      <c t="n" s="6" r="D16">
        <v>2000</v>
      </c>
      <c t="n" s="6" r="E16">
        <v>2000</v>
      </c>
    </row>
    <row spans="1:8" r="17">
      <c t="s" s="4" r="A17">
        <v>527</v>
      </c>
    </row>
    <row spans="1:8" r="18">
      <c t="s" s="3" r="A18">
        <v>513</v>
      </c>
    </row>
    <row spans="1:8" r="19">
      <c t="s" s="4" r="A19">
        <v>516</v>
      </c>
      <c t="n" s="10" r="E19">
        <v>1200</v>
      </c>
    </row>
    <row spans="1:8" r="20">
      <c t="s" s="4" r="A20">
        <v>517</v>
      </c>
      <c t="n" s="8" r="E20">
        <v>405.7</v>
      </c>
    </row>
    <row spans="1:8" r="21">
      <c t="s" s="4" r="A21">
        <v>528</v>
      </c>
      <c t="n" s="15" r="F21">
        <v>100</v>
      </c>
      <c t="n" s="10" r="G21">
        <v>30</v>
      </c>
    </row>
    <row spans="1:8" r="22">
      <c t="s" s="4" r="A22">
        <v>529</v>
      </c>
      <c t="n" s="15" r="D22">
        <v>445</v>
      </c>
      <c t="n" s="10" r="E22">
        <v>134</v>
      </c>
    </row>
    <row spans="1:8" r="23">
      <c t="s" s="4" r="A23">
        <v>530</v>
      </c>
    </row>
    <row spans="1:8" r="24">
      <c t="s" s="3" r="A24">
        <v>513</v>
      </c>
    </row>
    <row spans="1:8" r="25">
      <c t="s" s="4" r="A25">
        <v>531</v>
      </c>
      <c t="n" s="6" r="D25">
        <v>100000</v>
      </c>
      <c t="n" s="6" r="E25">
        <v>100000</v>
      </c>
    </row>
    <row spans="1:8" r="26">
      <c t="s" s="4" r="A26">
        <v>532</v>
      </c>
    </row>
    <row spans="1:8" r="27">
      <c t="s" s="3" r="A27">
        <v>513</v>
      </c>
    </row>
    <row spans="1:8" r="28">
      <c t="s" s="4" r="A28">
        <v>531</v>
      </c>
      <c t="n" s="6" r="D28">
        <v>3100</v>
      </c>
      <c t="n" s="6" r="E28">
        <v>3100</v>
      </c>
    </row>
    <row spans="1:8" r="29">
      <c t="s" s="4" r="A29">
        <v>533</v>
      </c>
    </row>
    <row spans="1:8" r="30">
      <c t="s" s="3" r="A30">
        <v>513</v>
      </c>
    </row>
    <row spans="1:8" r="31">
      <c t="s" s="4" r="A31">
        <v>534</v>
      </c>
      <c t="s" s="4" r="H31">
        <v>523</v>
      </c>
    </row>
    <row spans="1:8" r="32">
      <c t="s" s="4" r="A32">
        <v>535</v>
      </c>
    </row>
    <row spans="1:8" r="33">
      <c t="s" s="3" r="A33">
        <v>513</v>
      </c>
    </row>
    <row spans="1:8" r="34">
      <c t="s" s="4" r="A34">
        <v>534</v>
      </c>
      <c t="s" s="4" r="C34">
        <v>523</v>
      </c>
    </row>
    <row spans="1:8" r="35">
      <c t="s" s="4" r="A35">
        <v>536</v>
      </c>
      <c t="n" s="6" r="C35">
        <v>120</v>
      </c>
    </row>
    <row spans="1:8" r="36">
      <c t="s" s="4" r="A36">
        <v>537</v>
      </c>
    </row>
    <row spans="1:8" r="37">
      <c t="s" s="3" r="A37">
        <v>513</v>
      </c>
    </row>
    <row spans="1:8" r="38">
      <c t="s" s="4" r="A38">
        <v>534</v>
      </c>
      <c t="s" s="4" r="B38">
        <v>538</v>
      </c>
    </row>
    <row spans="1:8" r="39">
      <c t="s" s="4" r="A39">
        <v>536</v>
      </c>
      <c t="n" s="6" r="B39">
        <v>120</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spans="1:4" r="1">
      <c t="s" s="1" r="A1">
        <v>539</v>
      </c>
      <c t="s" s="2" r="B1">
        <v>1</v>
      </c>
    </row>
    <row spans="1:4" r="2">
      <c t="s" s="2" r="B2">
        <v>540</v>
      </c>
      <c t="s" s="2" r="C2">
        <v>320</v>
      </c>
      <c t="s" s="2" r="D2">
        <v>340</v>
      </c>
    </row>
    <row spans="1:4" r="3">
      <c t="s" s="3" r="A3">
        <v>151</v>
      </c>
    </row>
    <row spans="1:4" r="4">
      <c t="s" s="4" r="A4">
        <v>541</v>
      </c>
      <c t="n" s="6" r="B4">
        <v>3</v>
      </c>
    </row>
    <row spans="1:4" r="5">
      <c t="s" s="3" r="A5">
        <v>542</v>
      </c>
    </row>
    <row spans="1:4" r="6">
      <c t="s" s="4" r="A6">
        <v>543</v>
      </c>
      <c t="n" s="7" r="B6">
        <v>1245.1</v>
      </c>
      <c t="n" s="7" r="C6">
        <v>1274.8</v>
      </c>
    </row>
    <row spans="1:4" r="7">
      <c t="s" s="4" r="A7">
        <v>544</v>
      </c>
      <c t="n" s="8" r="B7">
        <v>726.8</v>
      </c>
      <c t="n" s="8" r="C7">
        <v>679.8</v>
      </c>
    </row>
    <row spans="1:4" r="8">
      <c t="s" s="4" r="A8">
        <v>30</v>
      </c>
      <c t="n" s="8" r="B8">
        <v>26.3</v>
      </c>
      <c t="n" s="8" r="C8">
        <v>24.9</v>
      </c>
    </row>
    <row spans="1:4" r="9">
      <c t="s" s="4" r="A9">
        <v>31</v>
      </c>
      <c t="n" s="8" r="B9">
        <v>135.3</v>
      </c>
      <c t="n" s="6" r="C9">
        <v>117</v>
      </c>
    </row>
    <row spans="1:4" r="10">
      <c t="s" s="4" r="A10">
        <v>32</v>
      </c>
      <c t="n" s="8" r="B10">
        <v>10.5</v>
      </c>
      <c t="n" s="8" r="C10">
        <v>10.3</v>
      </c>
    </row>
    <row spans="1:4" r="11">
      <c t="s" s="4" r="A11">
        <v>33</v>
      </c>
      <c t="n" s="8" r="C11">
        <v>5.9</v>
      </c>
    </row>
    <row spans="1:4" r="12">
      <c t="s" s="4" r="A12">
        <v>35</v>
      </c>
      <c t="n" s="8" r="B12">
        <v>346.2</v>
      </c>
      <c t="n" s="8" r="C12">
        <v>436.9</v>
      </c>
    </row>
    <row spans="1:4" r="13">
      <c t="s" s="4" r="A13">
        <v>545</v>
      </c>
      <c t="n" s="8" r="B13">
        <v>-72.8</v>
      </c>
      <c t="n" s="8" r="C13">
        <v>-23.1</v>
      </c>
    </row>
    <row spans="1:4" r="14">
      <c t="s" s="4" r="A14">
        <v>38</v>
      </c>
      <c t="n" s="8" r="B14">
        <v>-0.5</v>
      </c>
      <c t="n" s="8" r="C14">
        <v>-3.7</v>
      </c>
    </row>
    <row spans="1:4" r="15">
      <c t="s" s="4" r="A15">
        <v>546</v>
      </c>
      <c t="n" s="8" r="B15">
        <v>-92.3</v>
      </c>
      <c t="n" s="8" r="C15">
        <v>-129.2</v>
      </c>
    </row>
    <row spans="1:4" r="16">
      <c t="s" s="4" r="A16">
        <v>547</v>
      </c>
      <c t="n" s="8" r="B16">
        <v>5.1</v>
      </c>
      <c t="n" s="8" r="C16">
        <v>2.8</v>
      </c>
    </row>
    <row spans="1:4" r="17">
      <c t="s" s="4" r="A17">
        <v>97</v>
      </c>
      <c t="n" s="8" r="B17">
        <v>-0.6</v>
      </c>
      <c t="n" s="8" r="C17">
        <v>-1.3</v>
      </c>
    </row>
    <row spans="1:4" r="18">
      <c t="s" s="4" r="A18">
        <v>46</v>
      </c>
      <c t="n" s="8" r="B18">
        <v>185.1</v>
      </c>
      <c t="n" s="8" r="C18">
        <v>282.4</v>
      </c>
    </row>
    <row spans="1:4" r="19">
      <c t="s" s="4" r="A19">
        <v>548</v>
      </c>
      <c t="n" s="8" r="B19">
        <v>223.3</v>
      </c>
      <c t="n" s="8" r="C19">
        <v>248.7</v>
      </c>
    </row>
    <row spans="1:4" r="20">
      <c t="s" s="4" r="A20">
        <v>68</v>
      </c>
      <c t="n" s="8" r="B20">
        <v>8400.5</v>
      </c>
      <c t="n" s="8" r="C20">
        <v>7545.6</v>
      </c>
      <c t="n" s="7" r="D20">
        <v>8262.799999999999</v>
      </c>
    </row>
    <row spans="1:4" r="21">
      <c t="s" s="4" r="A21">
        <v>75</v>
      </c>
      <c t="n" s="8" r="B21">
        <v>12807.7</v>
      </c>
      <c t="n" s="8" r="C21">
        <v>11090.1</v>
      </c>
      <c t="n" s="7" r="D21">
        <v>12593.2</v>
      </c>
    </row>
    <row spans="1:4" r="22">
      <c t="s" s="4" r="A22">
        <v>549</v>
      </c>
    </row>
    <row spans="1:4" r="23">
      <c t="s" s="3" r="A23">
        <v>542</v>
      </c>
    </row>
    <row spans="1:4" r="24">
      <c t="s" s="4" r="A24">
        <v>543</v>
      </c>
      <c t="n" s="8" r="B24">
        <v>-15.4</v>
      </c>
      <c t="n" s="8" r="C24">
        <v>-18.9</v>
      </c>
    </row>
    <row spans="1:4" r="25">
      <c t="s" s="4" r="A25">
        <v>544</v>
      </c>
      <c t="n" s="8" r="B25">
        <v>-40.9</v>
      </c>
      <c t="n" s="8" r="C25">
        <v>-9.9</v>
      </c>
    </row>
    <row spans="1:4" r="26">
      <c t="s" s="4" r="A26">
        <v>30</v>
      </c>
      <c t="n" s="8" r="B26">
        <v>0.2</v>
      </c>
      <c t="n" s="8" r="C26">
        <v>3.3</v>
      </c>
    </row>
    <row spans="1:4" r="27">
      <c t="s" s="4" r="A27">
        <v>31</v>
      </c>
      <c t="n" s="8" r="B27">
        <v>6.6</v>
      </c>
      <c t="n" s="8" r="C27">
        <v>2.2</v>
      </c>
    </row>
    <row spans="1:4" r="28">
      <c t="s" s="4" r="A28">
        <v>32</v>
      </c>
      <c t="n" s="8" r="B28">
        <v>3.7</v>
      </c>
      <c t="n" s="8" r="C28">
        <v>4.6</v>
      </c>
    </row>
    <row spans="1:4" r="29">
      <c t="s" s="4" r="A29">
        <v>35</v>
      </c>
      <c t="n" s="6" r="B29">
        <v>15</v>
      </c>
      <c t="n" s="8" r="C29">
        <v>-19.1</v>
      </c>
    </row>
    <row spans="1:4" r="30">
      <c t="s" s="4" r="A30">
        <v>548</v>
      </c>
      <c t="n" s="8" r="B30">
        <v>0.1</v>
      </c>
      <c t="n" s="8" r="C30">
        <v>1.3</v>
      </c>
    </row>
    <row spans="1:4" r="31">
      <c t="s" s="4" r="A31">
        <v>68</v>
      </c>
      <c t="n" s="8" r="B31">
        <v>256.6</v>
      </c>
      <c t="n" s="6" r="C31">
        <v>148</v>
      </c>
    </row>
    <row spans="1:4" r="32">
      <c t="s" s="4" r="A32">
        <v>75</v>
      </c>
      <c t="n" s="8" r="B32">
        <v>-520.1</v>
      </c>
      <c t="n" s="8" r="C32">
        <v>-884.5</v>
      </c>
    </row>
    <row spans="1:4" r="33">
      <c t="s" s="4" r="A33">
        <v>550</v>
      </c>
    </row>
    <row spans="1:4" r="34">
      <c t="s" s="3" r="A34">
        <v>542</v>
      </c>
    </row>
    <row spans="1:4" r="35">
      <c t="s" s="4" r="A35">
        <v>543</v>
      </c>
      <c t="n" s="8" r="B35">
        <v>741.9</v>
      </c>
      <c t="n" s="8" r="C35">
        <v>664.2</v>
      </c>
    </row>
    <row spans="1:4" r="36">
      <c t="s" s="4" r="A36">
        <v>544</v>
      </c>
      <c t="n" s="8" r="B36">
        <v>394.4</v>
      </c>
      <c t="n" s="8" r="C36">
        <v>296.9</v>
      </c>
    </row>
    <row spans="1:4" r="37">
      <c t="s" s="4" r="A37">
        <v>30</v>
      </c>
      <c t="n" s="8" r="B37">
        <v>13.5</v>
      </c>
      <c t="n" s="8" r="C37">
        <v>9.4</v>
      </c>
    </row>
    <row spans="1:4" r="38">
      <c t="s" s="4" r="A38">
        <v>31</v>
      </c>
      <c t="n" s="8" r="B38">
        <v>64.90000000000001</v>
      </c>
      <c t="n" s="8" r="C38">
        <v>54.1</v>
      </c>
    </row>
    <row spans="1:4" r="39">
      <c t="s" s="4" r="A39">
        <v>32</v>
      </c>
      <c t="n" s="8" r="B39">
        <v>1.6</v>
      </c>
      <c t="n" s="8" r="C39">
        <v>0.8</v>
      </c>
    </row>
    <row spans="1:4" r="40">
      <c t="s" s="4" r="A40">
        <v>33</v>
      </c>
      <c t="n" s="8" r="C40">
        <v>5.9</v>
      </c>
    </row>
    <row spans="1:4" r="41">
      <c t="s" s="4" r="A41">
        <v>35</v>
      </c>
      <c t="n" s="8" r="B41">
        <v>267.5</v>
      </c>
      <c t="n" s="8" r="C41">
        <v>297.1</v>
      </c>
    </row>
    <row spans="1:4" r="42">
      <c t="s" s="4" r="A42">
        <v>548</v>
      </c>
      <c t="n" s="8" r="B42">
        <v>109.1</v>
      </c>
      <c t="n" s="8" r="C42">
        <v>187.6</v>
      </c>
    </row>
    <row spans="1:4" r="43">
      <c t="s" s="4" r="A43">
        <v>68</v>
      </c>
      <c t="n" s="8" r="B43">
        <v>5024.3</v>
      </c>
      <c t="n" s="8" r="C43">
        <v>4502.6</v>
      </c>
    </row>
    <row spans="1:4" r="44">
      <c t="s" s="4" r="A44">
        <v>75</v>
      </c>
      <c t="n" s="8" r="B44">
        <v>8542.5</v>
      </c>
      <c t="n" s="8" r="C44">
        <v>7569.8</v>
      </c>
    </row>
    <row spans="1:4" r="45">
      <c t="s" s="4" r="A45">
        <v>551</v>
      </c>
    </row>
    <row spans="1:4" r="46">
      <c t="s" s="3" r="A46">
        <v>542</v>
      </c>
    </row>
    <row spans="1:4" r="47">
      <c t="s" s="4" r="A47">
        <v>543</v>
      </c>
      <c t="n" s="8" r="B47">
        <v>69.7</v>
      </c>
      <c t="n" s="8" r="C47">
        <v>90.3</v>
      </c>
    </row>
    <row spans="1:4" r="48">
      <c t="s" s="4" r="A48">
        <v>544</v>
      </c>
      <c t="n" s="8" r="B48">
        <v>68.7</v>
      </c>
      <c t="n" s="8" r="C48">
        <v>89.7</v>
      </c>
    </row>
    <row spans="1:4" r="49">
      <c t="s" s="4" r="A49">
        <v>30</v>
      </c>
      <c t="n" s="8" r="B49">
        <v>1.5</v>
      </c>
      <c t="n" s="8" r="C49">
        <v>1.9</v>
      </c>
    </row>
    <row spans="1:4" r="50">
      <c t="s" s="4" r="A50">
        <v>31</v>
      </c>
      <c t="n" s="8" r="B50">
        <v>9.4</v>
      </c>
      <c t="n" s="8" r="C50">
        <v>7.7</v>
      </c>
    </row>
    <row spans="1:4" r="51">
      <c t="s" s="4" r="A51">
        <v>32</v>
      </c>
      <c t="n" s="8" r="B51">
        <v>1.8</v>
      </c>
      <c t="n" s="8" r="C51">
        <v>2.2</v>
      </c>
    </row>
    <row spans="1:4" r="52">
      <c t="s" s="4" r="A52">
        <v>35</v>
      </c>
      <c t="n" s="8" r="B52">
        <v>3.7</v>
      </c>
      <c t="n" s="8" r="C52">
        <v>7.7</v>
      </c>
    </row>
    <row spans="1:4" r="53">
      <c t="s" s="4" r="A53">
        <v>548</v>
      </c>
      <c t="n" s="8" r="B53">
        <v>6.8</v>
      </c>
      <c t="n" s="8" r="C53">
        <v>6.6</v>
      </c>
    </row>
    <row spans="1:4" r="54">
      <c t="s" s="4" r="A54">
        <v>68</v>
      </c>
      <c t="n" s="8" r="B54">
        <v>460.1</v>
      </c>
      <c t="n" s="8" r="C54">
        <v>388.3</v>
      </c>
    </row>
    <row spans="1:4" r="55">
      <c t="s" s="4" r="A55">
        <v>75</v>
      </c>
      <c t="n" s="8" r="B55">
        <v>788.7</v>
      </c>
      <c t="n" s="8" r="C55">
        <v>890.6</v>
      </c>
    </row>
    <row spans="1:4" r="56">
      <c t="s" s="4" r="A56">
        <v>552</v>
      </c>
    </row>
    <row spans="1:4" r="57">
      <c t="s" s="3" r="A57">
        <v>542</v>
      </c>
    </row>
    <row spans="1:4" r="58">
      <c t="s" s="4" r="A58">
        <v>543</v>
      </c>
      <c t="n" s="8" r="B58">
        <v>15.4</v>
      </c>
      <c t="n" s="8" r="C58">
        <v>18.9</v>
      </c>
    </row>
    <row spans="1:4" r="59">
      <c t="s" s="4" r="A59">
        <v>553</v>
      </c>
    </row>
    <row spans="1:4" r="60">
      <c t="s" s="3" r="A60">
        <v>542</v>
      </c>
    </row>
    <row spans="1:4" r="61">
      <c t="s" s="4" r="A61">
        <v>543</v>
      </c>
      <c t="n" s="8" r="B61">
        <v>433.5</v>
      </c>
      <c t="n" s="8" r="C61">
        <v>520.3</v>
      </c>
    </row>
    <row spans="1:4" r="62">
      <c t="s" s="4" r="A62">
        <v>544</v>
      </c>
      <c t="n" s="8" r="B62">
        <v>304.6</v>
      </c>
      <c t="n" s="8" r="C62">
        <v>303.1</v>
      </c>
    </row>
    <row spans="1:4" r="63">
      <c t="s" s="4" r="A63">
        <v>30</v>
      </c>
      <c t="n" s="8" r="B63">
        <v>11.1</v>
      </c>
      <c t="n" s="8" r="C63">
        <v>10.3</v>
      </c>
    </row>
    <row spans="1:4" r="64">
      <c t="s" s="4" r="A64">
        <v>31</v>
      </c>
      <c t="n" s="8" r="B64">
        <v>54.4</v>
      </c>
      <c t="n" s="6" r="C64">
        <v>53</v>
      </c>
    </row>
    <row spans="1:4" r="65">
      <c t="s" s="4" r="A65">
        <v>32</v>
      </c>
      <c t="n" s="8" r="B65">
        <v>3.4</v>
      </c>
      <c t="n" s="8" r="C65">
        <v>2.7</v>
      </c>
    </row>
    <row spans="1:4" r="66">
      <c t="s" s="4" r="A66">
        <v>35</v>
      </c>
      <c t="n" s="6" r="B66">
        <v>60</v>
      </c>
      <c t="n" s="8" r="C66">
        <v>151.2</v>
      </c>
    </row>
    <row spans="1:4" r="67">
      <c t="s" s="4" r="A67">
        <v>548</v>
      </c>
      <c t="n" s="8" r="B67">
        <v>107.3</v>
      </c>
      <c t="n" s="8" r="C67">
        <v>53.2</v>
      </c>
    </row>
    <row spans="1:4" r="68">
      <c t="s" s="4" r="A68">
        <v>68</v>
      </c>
      <c t="n" s="8" r="B68">
        <v>2659.5</v>
      </c>
      <c t="n" s="8" r="C68">
        <v>2506.7</v>
      </c>
    </row>
    <row spans="1:4" r="69">
      <c t="s" s="4" r="A69">
        <v>75</v>
      </c>
      <c t="n" s="7" r="B69">
        <v>3996.6</v>
      </c>
      <c t="n" s="7" r="C69">
        <v>35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6"/>
    <col customWidth="1" max="9" min="9" width="16"/>
  </cols>
  <sheetData>
    <row spans="1:9" r="1">
      <c t="s" s="1" r="A1">
        <v>554</v>
      </c>
      <c t="s" s="2" r="B1">
        <v>334</v>
      </c>
      <c t="s" s="2" r="C1">
        <v>1</v>
      </c>
      <c t="s" s="2" r="E1">
        <v>231</v>
      </c>
      <c t="s" s="2" r="H1">
        <v>555</v>
      </c>
      <c t="s" s="2" r="I1">
        <v>556</v>
      </c>
    </row>
    <row spans="1:9" r="2">
      <c t="s" s="2" r="B2">
        <v>557</v>
      </c>
      <c t="s" s="2" r="C2">
        <v>2</v>
      </c>
      <c t="s" s="2" r="D2">
        <v>25</v>
      </c>
      <c t="s" s="2" r="E2">
        <v>57</v>
      </c>
      <c t="s" s="2" r="F2">
        <v>257</v>
      </c>
      <c t="s" s="2" r="G2">
        <v>558</v>
      </c>
      <c t="s" s="2" r="H2">
        <v>559</v>
      </c>
      <c t="s" s="2" r="I2">
        <v>2</v>
      </c>
    </row>
    <row spans="1:9" r="3">
      <c t="s" s="3" r="A3">
        <v>560</v>
      </c>
    </row>
    <row spans="1:9" r="4">
      <c t="s" s="4" r="A4">
        <v>561</v>
      </c>
      <c t="n" s="7" r="B4">
        <v>2908.9</v>
      </c>
      <c t="n" s="7" r="C4">
        <v>2908.9</v>
      </c>
    </row>
    <row spans="1:9" r="5">
      <c t="s" s="4" r="A5">
        <v>562</v>
      </c>
      <c t="n" s="8" r="B5">
        <v>53.7</v>
      </c>
      <c t="n" s="8" r="C5">
        <v>53.7</v>
      </c>
      <c t="n" s="7" r="E5">
        <v>1004.4</v>
      </c>
      <c t="n" s="7" r="F5">
        <v>682.8</v>
      </c>
      <c t="n" s="7" r="G5">
        <v>281.4</v>
      </c>
      <c t="n" s="7" r="H5">
        <v>878.1</v>
      </c>
      <c t="n" s="7" r="I5">
        <v>2900.4</v>
      </c>
    </row>
    <row spans="1:9" r="6">
      <c t="s" s="4" r="A6">
        <v>563</v>
      </c>
      <c t="n" s="8" r="C6">
        <v>2966.3</v>
      </c>
      <c t="n" s="7" r="D6">
        <v>2267.9</v>
      </c>
      <c t="n" s="8" r="E6">
        <v>2908.9</v>
      </c>
      <c t="n" s="8" r="I6">
        <v>2966.3</v>
      </c>
    </row>
    <row spans="1:9" r="7">
      <c t="s" s="4" r="A7">
        <v>564</v>
      </c>
    </row>
    <row spans="1:9" r="8">
      <c t="s" s="3" r="A8">
        <v>560</v>
      </c>
    </row>
    <row spans="1:9" r="9">
      <c t="s" s="4" r="A9">
        <v>561</v>
      </c>
      <c t="n" s="8" r="B9">
        <v>2697.6</v>
      </c>
      <c t="n" s="8" r="C9">
        <v>2697.6</v>
      </c>
      <c t="n" s="8" r="D9">
        <v>1693.5</v>
      </c>
      <c t="n" s="8" r="E9">
        <v>1693.5</v>
      </c>
    </row>
    <row spans="1:9" r="10">
      <c t="s" s="4" r="A10">
        <v>562</v>
      </c>
      <c t="n" s="8" r="C10">
        <v>53.7</v>
      </c>
      <c t="n" s="8" r="D10">
        <v>370.1</v>
      </c>
    </row>
    <row spans="1:9" r="11">
      <c t="s" s="4" r="A11">
        <v>563</v>
      </c>
      <c t="n" s="7" r="C11">
        <v>2751.3</v>
      </c>
      <c t="n" s="7" r="D11">
        <v>2063.6</v>
      </c>
      <c t="n" s="8" r="E11">
        <v>2697.6</v>
      </c>
      <c t="n" s="8" r="F11">
        <v>1693.5</v>
      </c>
      <c t="n" s="7" r="I11">
        <v>2751.3</v>
      </c>
    </row>
    <row spans="1:9" r="12">
      <c t="s" s="4" r="A12">
        <v>565</v>
      </c>
      <c t="n" s="6" r="C12">
        <v>110889016</v>
      </c>
      <c t="n" s="6" r="D12">
        <v>85058843</v>
      </c>
      <c t="n" s="6" r="I12">
        <v>110889016</v>
      </c>
    </row>
    <row spans="1:9" r="13">
      <c t="s" s="4" r="A13">
        <v>566</v>
      </c>
    </row>
    <row spans="1:9" r="14">
      <c t="s" s="3" r="A14">
        <v>560</v>
      </c>
    </row>
    <row spans="1:9" r="15">
      <c t="s" s="4" r="A15">
        <v>561</v>
      </c>
      <c t="n" s="7" r="B15">
        <v>211.3</v>
      </c>
      <c t="n" s="7" r="C15">
        <v>211.3</v>
      </c>
      <c t="n" s="7" r="D15">
        <v>207.2</v>
      </c>
      <c t="n" s="8" r="E15">
        <v>207.2</v>
      </c>
    </row>
    <row spans="1:9" r="16">
      <c t="s" s="4" r="A16">
        <v>567</v>
      </c>
      <c t="n" s="8" r="C16">
        <v>3.7</v>
      </c>
      <c t="n" s="8" r="D16">
        <v>-2.9</v>
      </c>
    </row>
    <row spans="1:9" r="17">
      <c t="s" s="4" r="A17">
        <v>563</v>
      </c>
      <c t="n" s="10" r="C17">
        <v>215</v>
      </c>
      <c t="n" s="7" r="D17">
        <v>204.3</v>
      </c>
      <c t="n" s="7" r="E17">
        <v>211.3</v>
      </c>
      <c t="n" s="7" r="F17">
        <v>207.2</v>
      </c>
      <c t="n" s="10" r="I17">
        <v>215</v>
      </c>
    </row>
    <row spans="1:9" r="18">
      <c t="s" s="4" r="A18">
        <v>565</v>
      </c>
      <c t="n" s="6" r="C18">
        <v>118278037</v>
      </c>
      <c t="n" s="6" r="D18">
        <v>94325311</v>
      </c>
      <c t="n" s="6" r="I18">
        <v>118278037</v>
      </c>
    </row>
  </sheetData>
  <mergeCells count="3">
    <mergeCell ref="A1:A2"/>
    <mergeCell ref="C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 customWidth="1" max="7" min="7" width="16"/>
    <col customWidth="1" max="8" min="8" width="16"/>
    <col customWidth="1" max="9" min="9" width="14"/>
  </cols>
  <sheetData>
    <row spans="1:9" r="1">
      <c t="s" s="1" r="A1">
        <v>568</v>
      </c>
      <c t="s" s="2" r="B1">
        <v>334</v>
      </c>
      <c t="s" s="2" r="C1">
        <v>1</v>
      </c>
      <c t="s" s="2" r="D1">
        <v>231</v>
      </c>
      <c t="s" s="2" r="G1">
        <v>555</v>
      </c>
      <c t="s" s="2" r="H1">
        <v>556</v>
      </c>
    </row>
    <row spans="1:9" r="2">
      <c t="s" s="2" r="B2">
        <v>557</v>
      </c>
      <c t="s" s="2" r="C2">
        <v>2</v>
      </c>
      <c t="s" s="2" r="D2">
        <v>57</v>
      </c>
      <c t="s" s="2" r="E2">
        <v>257</v>
      </c>
      <c t="s" s="2" r="F2">
        <v>558</v>
      </c>
      <c t="s" s="2" r="G2">
        <v>559</v>
      </c>
      <c t="s" s="2" r="H2">
        <v>2</v>
      </c>
      <c t="s" s="2" r="I2">
        <v>569</v>
      </c>
    </row>
    <row spans="1:9" r="3">
      <c t="s" s="3" r="A3">
        <v>570</v>
      </c>
    </row>
    <row spans="1:9" r="4">
      <c t="s" s="4" r="A4">
        <v>571</v>
      </c>
      <c t="n" s="10" r="C4">
        <v>3000</v>
      </c>
      <c t="n" s="10" r="H4">
        <v>3000</v>
      </c>
      <c t="n" s="10" r="I4">
        <v>500</v>
      </c>
    </row>
    <row spans="1:9" r="5">
      <c t="s" s="4" r="A5">
        <v>572</v>
      </c>
      <c t="n" s="6" r="B5">
        <v>2235200</v>
      </c>
      <c t="n" s="6" r="C5">
        <v>2235200</v>
      </c>
      <c t="n" s="6" r="D5">
        <v>36689052</v>
      </c>
      <c t="n" s="6" r="E5">
        <v>22711428</v>
      </c>
      <c t="n" s="6" r="F5">
        <v>10245000</v>
      </c>
      <c t="n" s="6" r="G5">
        <v>46914486</v>
      </c>
      <c t="n" s="6" r="H5">
        <v>118795166</v>
      </c>
    </row>
    <row spans="1:9" r="6">
      <c t="s" s="4" r="A6">
        <v>573</v>
      </c>
      <c t="n" s="9" r="B6">
        <v>24.05</v>
      </c>
      <c t="n" s="9" r="C6">
        <v>24.05</v>
      </c>
      <c t="n" s="9" r="D6">
        <v>27.38</v>
      </c>
      <c t="n" s="9" r="E6">
        <v>30.06</v>
      </c>
      <c t="n" s="9" r="F6">
        <v>27.47</v>
      </c>
      <c t="n" s="9" r="G6">
        <v>18.72</v>
      </c>
      <c t="n" s="9" r="H6">
        <v>24.41</v>
      </c>
    </row>
    <row spans="1:9" r="7">
      <c t="s" s="4" r="A7">
        <v>574</v>
      </c>
      <c t="n" s="6" r="B7">
        <v>118795166</v>
      </c>
      <c t="n" s="6" r="D7">
        <v>116559966</v>
      </c>
      <c t="n" s="6" r="E7">
        <v>79870914</v>
      </c>
      <c t="n" s="6" r="F7">
        <v>57159486</v>
      </c>
      <c t="n" s="6" r="G7">
        <v>46914486</v>
      </c>
    </row>
    <row spans="1:9" r="8">
      <c t="s" s="4" r="A8">
        <v>575</v>
      </c>
      <c t="n" s="6" r="C8">
        <v>3595217</v>
      </c>
      <c t="n" s="6" r="H8">
        <v>3595217</v>
      </c>
    </row>
    <row spans="1:9" r="9">
      <c t="s" s="4" r="A9">
        <v>576</v>
      </c>
      <c t="n" s="7" r="B9">
        <v>53.7</v>
      </c>
      <c t="n" s="7" r="C9">
        <v>53.7</v>
      </c>
      <c t="n" s="7" r="D9">
        <v>1004.4</v>
      </c>
      <c t="n" s="7" r="E9">
        <v>682.8</v>
      </c>
      <c t="n" s="7" r="F9">
        <v>281.4</v>
      </c>
      <c t="n" s="7" r="G9">
        <v>878.1</v>
      </c>
      <c t="n" s="7" r="H9">
        <v>2900.4</v>
      </c>
    </row>
    <row spans="1:9" r="10">
      <c t="s" s="4" r="A10">
        <v>228</v>
      </c>
      <c t="s" s="4" r="C10">
        <v>229</v>
      </c>
      <c t="s" s="4" r="H10">
        <v>229</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s="1" r="A1">
        <v>577</v>
      </c>
      <c t="s" s="2" r="B1">
        <v>1</v>
      </c>
    </row>
    <row spans="1:2" r="2">
      <c t="s" s="2" r="B2">
        <v>2</v>
      </c>
    </row>
    <row spans="1:2" r="3">
      <c t="s" s="4" r="A3">
        <v>212</v>
      </c>
    </row>
    <row spans="1:2" r="4">
      <c t="s" s="3" r="A4">
        <v>578</v>
      </c>
    </row>
    <row spans="1:2" r="5">
      <c t="s" s="4" r="A5">
        <v>579</v>
      </c>
      <c t="s" s="4" r="B5">
        <v>580</v>
      </c>
    </row>
    <row spans="1:2" r="6">
      <c t="s" s="4" r="A6">
        <v>581</v>
      </c>
      <c t="s" s="4" r="B6">
        <v>582</v>
      </c>
    </row>
    <row spans="1:2" r="7">
      <c t="s" s="4" r="A7">
        <v>583</v>
      </c>
      <c t="n" s="8" r="B7">
        <v>0.1</v>
      </c>
    </row>
    <row spans="1:2" r="8">
      <c t="s" s="4" r="A8">
        <v>219</v>
      </c>
    </row>
    <row spans="1:2" r="9">
      <c t="s" s="3" r="A9">
        <v>578</v>
      </c>
    </row>
    <row spans="1:2" r="10">
      <c t="s" s="4" r="A10">
        <v>579</v>
      </c>
      <c t="s" s="4" r="B10">
        <v>580</v>
      </c>
    </row>
    <row spans="1:2" r="11">
      <c t="s" s="4" r="A11">
        <v>581</v>
      </c>
      <c t="s" s="4" r="B11">
        <v>582</v>
      </c>
    </row>
    <row spans="1:2" r="12">
      <c t="s" s="4" r="A12">
        <v>583</v>
      </c>
      <c t="n" s="8" r="B12">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3"/>
    <col customWidth="1" max="3" min="3" width="37"/>
    <col customWidth="1" max="4" min="4" width="37"/>
    <col customWidth="1" max="5" min="5" width="24"/>
    <col customWidth="1" max="6" min="6" width="26"/>
  </cols>
  <sheetData>
    <row spans="1:6" r="1">
      <c t="s" s="1" r="A1">
        <v>584</v>
      </c>
      <c t="s" s="2" r="B1">
        <v>1</v>
      </c>
      <c t="s" s="2" r="E1">
        <v>231</v>
      </c>
    </row>
    <row spans="1:6" r="2">
      <c t="s" s="2" r="B2">
        <v>585</v>
      </c>
      <c t="s" s="2" r="C2">
        <v>586</v>
      </c>
      <c t="s" s="2" r="D2">
        <v>587</v>
      </c>
      <c t="s" s="2" r="E2">
        <v>588</v>
      </c>
      <c t="s" s="2" r="F2">
        <v>589</v>
      </c>
    </row>
    <row spans="1:6" r="3">
      <c t="s" s="3" r="A3">
        <v>590</v>
      </c>
    </row>
    <row spans="1:6" r="4">
      <c t="s" s="4" r="A4">
        <v>561</v>
      </c>
      <c t="n" s="7" r="C4">
        <v>36.3</v>
      </c>
    </row>
    <row spans="1:6" r="5">
      <c t="s" s="4" r="A5">
        <v>591</v>
      </c>
      <c t="n" s="8" r="C5">
        <v>0.6</v>
      </c>
      <c t="n" s="7" r="D5">
        <v>1.3</v>
      </c>
    </row>
    <row spans="1:6" r="6">
      <c t="s" s="4" r="A6">
        <v>592</v>
      </c>
      <c t="n" s="7" r="D6">
        <v>-0.2</v>
      </c>
    </row>
    <row spans="1:6" r="7">
      <c t="s" s="4" r="A7">
        <v>563</v>
      </c>
      <c t="n" s="7" r="C7">
        <v>36.9</v>
      </c>
    </row>
    <row spans="1:6" r="8">
      <c t="s" s="4" r="A8">
        <v>212</v>
      </c>
    </row>
    <row spans="1:6" r="9">
      <c t="s" s="3" r="A9">
        <v>593</v>
      </c>
    </row>
    <row spans="1:6" r="10">
      <c t="s" s="4" r="A10">
        <v>594</v>
      </c>
      <c t="n" s="6" r="C10">
        <v>109241</v>
      </c>
      <c t="n" s="6" r="D10">
        <v>4298612</v>
      </c>
    </row>
    <row spans="1:6" r="11">
      <c t="s" s="4" r="A11">
        <v>595</v>
      </c>
      <c t="n" s="6" r="D11">
        <v>-3660945</v>
      </c>
    </row>
    <row spans="1:6" r="12">
      <c t="s" s="4" r="A12">
        <v>596</v>
      </c>
      <c t="n" s="6" r="C12">
        <v>109241</v>
      </c>
      <c t="n" s="6" r="D12">
        <v>637667</v>
      </c>
    </row>
    <row spans="1:6" r="13">
      <c t="s" s="3" r="A13">
        <v>597</v>
      </c>
    </row>
    <row spans="1:6" r="14">
      <c t="s" s="4" r="A14">
        <v>598</v>
      </c>
      <c t="n" s="9" r="C14">
        <v>1.16</v>
      </c>
      <c t="n" s="9" r="D14">
        <v>1.16</v>
      </c>
    </row>
    <row spans="1:6" r="15">
      <c t="s" s="4" r="A15">
        <v>599</v>
      </c>
      <c t="n" s="11" r="D15">
        <v>1.16</v>
      </c>
    </row>
    <row spans="1:6" r="16">
      <c t="s" s="4" r="A16">
        <v>600</v>
      </c>
      <c t="n" s="9" r="C16">
        <v>1.16</v>
      </c>
      <c t="n" s="9" r="D16">
        <v>1.16</v>
      </c>
    </row>
    <row spans="1:6" r="17">
      <c t="s" s="4" r="A17">
        <v>215</v>
      </c>
    </row>
    <row spans="1:6" r="18">
      <c t="s" s="3" r="A18">
        <v>601</v>
      </c>
    </row>
    <row spans="1:6" r="19">
      <c t="s" s="4" r="A19">
        <v>602</v>
      </c>
      <c t="n" s="7" r="C19">
        <v>0.1</v>
      </c>
      <c t="n" s="7" r="D19">
        <v>0.1</v>
      </c>
    </row>
    <row spans="1:6" r="20">
      <c t="s" s="4" r="A20">
        <v>603</v>
      </c>
      <c t="n" s="7" r="B20">
        <v>1.3</v>
      </c>
      <c t="n" s="7" r="C20">
        <v>1.3</v>
      </c>
      <c t="n" s="10" r="D20">
        <v>2</v>
      </c>
    </row>
    <row spans="1:6" r="21">
      <c t="s" s="4" r="A21">
        <v>604</v>
      </c>
      <c t="s" s="4" r="C21">
        <v>605</v>
      </c>
    </row>
    <row spans="1:6" r="22">
      <c t="s" s="3" r="A22">
        <v>593</v>
      </c>
    </row>
    <row spans="1:6" r="23">
      <c t="s" s="4" r="A23">
        <v>594</v>
      </c>
      <c t="n" s="6" r="C23">
        <v>2227582</v>
      </c>
      <c t="n" s="6" r="D23">
        <v>2287891</v>
      </c>
    </row>
    <row spans="1:6" r="24">
      <c t="s" s="4" r="A24">
        <v>595</v>
      </c>
      <c t="n" s="6" r="C24">
        <v>-338989</v>
      </c>
    </row>
    <row spans="1:6" r="25">
      <c t="s" s="4" r="A25">
        <v>596</v>
      </c>
      <c t="n" s="6" r="C25">
        <v>1888593</v>
      </c>
      <c t="n" s="6" r="D25">
        <v>2287891</v>
      </c>
    </row>
    <row spans="1:6" r="26">
      <c t="s" s="3" r="A26">
        <v>597</v>
      </c>
    </row>
    <row spans="1:6" r="27">
      <c t="s" s="4" r="A27">
        <v>598</v>
      </c>
      <c t="n" s="9" r="C27">
        <v>2.05</v>
      </c>
      <c t="n" s="9" r="D27">
        <v>2.05</v>
      </c>
    </row>
    <row spans="1:6" r="28">
      <c t="s" s="4" r="A28">
        <v>599</v>
      </c>
      <c t="n" s="11" r="C28">
        <v>2.05</v>
      </c>
    </row>
    <row spans="1:6" r="29">
      <c t="s" s="4" r="A29">
        <v>600</v>
      </c>
      <c t="n" s="9" r="C29">
        <v>2.05</v>
      </c>
      <c t="n" s="9" r="D29">
        <v>2.05</v>
      </c>
    </row>
    <row spans="1:6" r="30">
      <c t="s" s="3" r="A30">
        <v>590</v>
      </c>
    </row>
    <row spans="1:6" r="31">
      <c t="s" s="4" r="A31">
        <v>606</v>
      </c>
      <c t="n" s="9" r="E31">
        <v>2.05</v>
      </c>
      <c t="n" s="16" r="F31">
        <v>26.51</v>
      </c>
    </row>
    <row spans="1:6" r="32">
      <c t="s" s="4" r="A32">
        <v>219</v>
      </c>
    </row>
    <row spans="1:6" r="33">
      <c t="s" s="3" r="A33">
        <v>601</v>
      </c>
    </row>
    <row spans="1:6" r="34">
      <c t="s" s="4" r="A34">
        <v>602</v>
      </c>
      <c t="n" s="7" r="C34">
        <v>0.2</v>
      </c>
    </row>
    <row spans="1:6" r="35">
      <c t="s" s="4" r="A35">
        <v>603</v>
      </c>
      <c t="n" s="7" r="B35">
        <v>4.2</v>
      </c>
      <c t="n" s="7" r="C35">
        <v>4.2</v>
      </c>
    </row>
    <row spans="1:6" r="36">
      <c t="s" s="3" r="A36">
        <v>593</v>
      </c>
    </row>
    <row spans="1:6" r="37">
      <c t="s" s="4" r="A37">
        <v>594</v>
      </c>
      <c t="n" s="6" r="C37">
        <v>2652386</v>
      </c>
    </row>
    <row spans="1:6" r="38">
      <c t="s" s="4" r="A38">
        <v>607</v>
      </c>
      <c t="n" s="6" r="D38">
        <v>2652386</v>
      </c>
    </row>
    <row spans="1:6" r="39">
      <c t="s" s="4" r="A39">
        <v>596</v>
      </c>
      <c t="n" s="6" r="C39">
        <v>2652386</v>
      </c>
      <c t="n" s="6" r="D39">
        <v>2652386</v>
      </c>
    </row>
    <row spans="1:6" r="40">
      <c t="s" s="3" r="A40">
        <v>597</v>
      </c>
    </row>
    <row spans="1:6" r="41">
      <c t="s" s="4" r="A41">
        <v>598</v>
      </c>
      <c t="n" s="9" r="C41">
        <v>2.63</v>
      </c>
    </row>
    <row spans="1:6" r="42">
      <c t="s" s="4" r="A42">
        <v>608</v>
      </c>
      <c t="n" s="9" r="D42">
        <v>2.63</v>
      </c>
    </row>
    <row spans="1:6" r="43">
      <c t="s" s="4" r="A43">
        <v>600</v>
      </c>
      <c t="n" s="9" r="C43">
        <v>2.63</v>
      </c>
      <c t="n" s="9" r="D43">
        <v>2.63</v>
      </c>
    </row>
    <row spans="1:6" r="44">
      <c t="s" s="3" r="A44">
        <v>590</v>
      </c>
    </row>
    <row spans="1:6" r="45">
      <c t="s" s="4" r="A45">
        <v>561</v>
      </c>
      <c t="n" s="7" r="C45">
        <v>36.3</v>
      </c>
      <c t="n" s="7" r="D45">
        <v>32.1</v>
      </c>
    </row>
    <row spans="1:6" r="46">
      <c t="s" s="4" r="A46">
        <v>591</v>
      </c>
      <c t="n" s="8" r="C46">
        <v>0.6</v>
      </c>
      <c t="n" s="8" r="D46">
        <v>1.3</v>
      </c>
    </row>
    <row spans="1:6" r="47">
      <c t="s" s="4" r="A47">
        <v>592</v>
      </c>
      <c t="n" s="8" r="D47">
        <v>-0.2</v>
      </c>
    </row>
    <row spans="1:6" r="48">
      <c t="s" s="4" r="A48">
        <v>563</v>
      </c>
      <c t="n" s="7" r="C48">
        <v>36.9</v>
      </c>
      <c t="n" s="7" r="D48">
        <v>33.2</v>
      </c>
    </row>
    <row spans="1:6" r="49">
      <c t="s" s="4" r="A49">
        <v>606</v>
      </c>
      <c t="n" s="9" r="B49">
        <v>38.44</v>
      </c>
      <c t="n" s="9" r="C49">
        <v>2.63</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57</v>
      </c>
    </row>
    <row spans="1:3" r="2">
      <c t="s" s="3" r="A2">
        <v>610</v>
      </c>
    </row>
    <row spans="1:3" r="3">
      <c t="s" s="4" r="A3">
        <v>611</v>
      </c>
      <c t="n" s="7" r="B3">
        <v>5952.1</v>
      </c>
      <c t="n" s="7" r="C3">
        <v>5951.5</v>
      </c>
    </row>
    <row spans="1:3" r="4">
      <c t="s" s="4" r="A4">
        <v>612</v>
      </c>
      <c t="n" s="8" r="B4">
        <v>5705.6</v>
      </c>
      <c t="n" s="8" r="C4">
        <v>5211.5</v>
      </c>
    </row>
    <row spans="1:3" r="5">
      <c t="s" s="3" r="A5">
        <v>613</v>
      </c>
    </row>
    <row spans="1:3" r="6">
      <c t="s" s="4" r="A6">
        <v>233</v>
      </c>
      <c t="n" s="8" r="B6">
        <v>279.6</v>
      </c>
      <c t="n" s="8" r="C6">
        <v>600.2</v>
      </c>
    </row>
    <row spans="1:3" r="7">
      <c t="s" s="4" r="A7">
        <v>614</v>
      </c>
    </row>
    <row spans="1:3" r="8">
      <c t="s" s="3" r="A8">
        <v>613</v>
      </c>
    </row>
    <row spans="1:3" r="9">
      <c t="s" s="4" r="A9">
        <v>233</v>
      </c>
      <c t="n" s="8" r="B9">
        <v>279.6</v>
      </c>
      <c t="n" s="8" r="C9">
        <v>600.2</v>
      </c>
    </row>
    <row spans="1:3" r="10">
      <c t="s" s="3" r="A10">
        <v>615</v>
      </c>
    </row>
    <row spans="1:3" r="11">
      <c t="s" s="4" r="A11">
        <v>616</v>
      </c>
      <c t="n" s="8" r="B11">
        <v>672.6</v>
      </c>
      <c t="n" s="8" r="C11">
        <v>1016.9</v>
      </c>
    </row>
    <row spans="1:3" r="12">
      <c t="s" s="4" r="A12">
        <v>617</v>
      </c>
    </row>
    <row spans="1:3" r="13">
      <c t="s" s="3" r="A13">
        <v>615</v>
      </c>
    </row>
    <row spans="1:3" r="14">
      <c t="s" s="4" r="A14">
        <v>618</v>
      </c>
      <c t="n" s="8" r="B14">
        <v>309.3</v>
      </c>
      <c t="n" s="6" r="C14">
        <v>351</v>
      </c>
    </row>
    <row spans="1:3" r="15">
      <c t="s" s="4" r="A15">
        <v>619</v>
      </c>
    </row>
    <row spans="1:3" r="16">
      <c t="s" s="3" r="A16">
        <v>615</v>
      </c>
    </row>
    <row spans="1:3" r="17">
      <c t="s" s="4" r="A17">
        <v>618</v>
      </c>
      <c t="n" s="8" r="B17">
        <v>80.7</v>
      </c>
      <c t="n" s="8" r="C17">
        <v>62.4</v>
      </c>
    </row>
    <row spans="1:3" r="18">
      <c t="s" s="4" r="A18">
        <v>620</v>
      </c>
    </row>
    <row spans="1:3" r="19">
      <c t="s" s="3" r="A19">
        <v>621</v>
      </c>
    </row>
    <row spans="1:3" r="20">
      <c t="s" s="4" r="A20">
        <v>622</v>
      </c>
      <c t="n" s="8" r="B20">
        <v>0.1</v>
      </c>
      <c t="n" s="8" r="C20">
        <v>0.2</v>
      </c>
    </row>
    <row spans="1:3" r="21">
      <c t="s" s="4" r="A21">
        <v>623</v>
      </c>
    </row>
    <row spans="1:3" r="22">
      <c t="s" s="3" r="A22">
        <v>621</v>
      </c>
    </row>
    <row spans="1:3" r="23">
      <c t="s" s="4" r="A23">
        <v>622</v>
      </c>
      <c t="n" s="8" r="B23">
        <v>2.9</v>
      </c>
      <c t="n" s="8" r="C23">
        <v>3.1</v>
      </c>
    </row>
    <row spans="1:3" r="24">
      <c t="s" s="4" r="A24">
        <v>624</v>
      </c>
    </row>
    <row spans="1:3" r="25">
      <c t="s" s="3" r="A25">
        <v>613</v>
      </c>
    </row>
    <row spans="1:3" r="26">
      <c t="s" s="4" r="A26">
        <v>233</v>
      </c>
      <c t="n" s="8" r="B26">
        <v>279.6</v>
      </c>
      <c t="n" s="8" r="C26">
        <v>600.2</v>
      </c>
    </row>
    <row spans="1:3" r="27">
      <c t="s" s="3" r="A27">
        <v>615</v>
      </c>
    </row>
    <row spans="1:3" r="28">
      <c t="s" s="4" r="A28">
        <v>616</v>
      </c>
      <c t="n" s="8" r="B28">
        <v>669.6</v>
      </c>
      <c t="n" s="8" r="C28">
        <v>1013.6</v>
      </c>
    </row>
    <row spans="1:3" r="29">
      <c t="s" s="4" r="A29">
        <v>625</v>
      </c>
    </row>
    <row spans="1:3" r="30">
      <c t="s" s="3" r="A30">
        <v>615</v>
      </c>
    </row>
    <row spans="1:3" r="31">
      <c t="s" s="4" r="A31">
        <v>618</v>
      </c>
      <c t="n" s="8" r="B31">
        <v>309.3</v>
      </c>
      <c t="n" s="6" r="C31">
        <v>351</v>
      </c>
    </row>
    <row spans="1:3" r="32">
      <c t="s" s="4" r="A32">
        <v>626</v>
      </c>
    </row>
    <row spans="1:3" r="33">
      <c t="s" s="3" r="A33">
        <v>615</v>
      </c>
    </row>
    <row spans="1:3" r="34">
      <c t="s" s="4" r="A34">
        <v>618</v>
      </c>
      <c t="n" s="8" r="B34">
        <v>80.7</v>
      </c>
      <c t="n" s="8" r="C34">
        <v>62.4</v>
      </c>
    </row>
    <row spans="1:3" r="35">
      <c t="s" s="4" r="A35">
        <v>627</v>
      </c>
    </row>
    <row spans="1:3" r="36">
      <c t="s" s="3" r="A36">
        <v>615</v>
      </c>
    </row>
    <row spans="1:3" r="37">
      <c t="s" s="4" r="A37">
        <v>616</v>
      </c>
      <c t="n" s="6" r="B37">
        <v>3</v>
      </c>
      <c t="n" s="8" r="C37">
        <v>3.3</v>
      </c>
    </row>
    <row spans="1:3" r="38">
      <c t="s" s="4" r="A38">
        <v>628</v>
      </c>
    </row>
    <row spans="1:3" r="39">
      <c t="s" s="3" r="A39">
        <v>621</v>
      </c>
    </row>
    <row spans="1:3" r="40">
      <c t="s" s="4" r="A40">
        <v>622</v>
      </c>
      <c t="n" s="8" r="B40">
        <v>0.1</v>
      </c>
      <c t="n" s="8" r="C40">
        <v>0.2</v>
      </c>
    </row>
    <row spans="1:3" r="41">
      <c t="s" s="4" r="A41">
        <v>629</v>
      </c>
    </row>
    <row spans="1:3" r="42">
      <c t="s" s="3" r="A42">
        <v>621</v>
      </c>
    </row>
    <row spans="1:3" r="43">
      <c t="s" s="4" r="A43">
        <v>622</v>
      </c>
      <c t="n" s="7" r="B43">
        <v>2.9</v>
      </c>
      <c t="n" s="7" r="C43">
        <v>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2"/>
  </cols>
  <sheetData>
    <row spans="1:2" r="1">
      <c t="s" s="1" r="A1">
        <v>630</v>
      </c>
      <c t="s" s="2" r="B1">
        <v>1</v>
      </c>
    </row>
    <row spans="1:2" r="2">
      <c t="s" s="2" r="B2">
        <v>631</v>
      </c>
    </row>
    <row spans="1:2" r="3">
      <c t="s" s="3" r="A3">
        <v>158</v>
      </c>
    </row>
    <row spans="1:2" r="4">
      <c t="s" s="4" r="A4">
        <v>632</v>
      </c>
      <c t="n" s="6" r="B4">
        <v>1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0</v>
      </c>
      <c t="s" s="2" r="B1">
        <v>2</v>
      </c>
      <c t="s" s="2" r="C1">
        <v>57</v>
      </c>
    </row>
    <row spans="1:3" r="2">
      <c t="s" s="3" r="A2">
        <v>101</v>
      </c>
    </row>
    <row spans="1:3" r="3">
      <c t="s" s="4" r="A3">
        <v>102</v>
      </c>
      <c t="n" s="7" r="B3">
        <v>46.5</v>
      </c>
      <c t="n" s="7" r="C3">
        <v>15.8</v>
      </c>
    </row>
    <row spans="1:3" r="4">
      <c t="s" s="4" r="A4">
        <v>103</v>
      </c>
      <c t="n" s="7" r="B4">
        <v>100.7</v>
      </c>
      <c t="n" s="7" r="C4">
        <v>6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4"/>
  </cols>
  <sheetData>
    <row spans="1:2" r="1">
      <c t="s" s="1" r="A1">
        <v>633</v>
      </c>
      <c t="s" s="2" r="B1">
        <v>634</v>
      </c>
    </row>
    <row spans="1:2" r="2">
      <c t="s" s="4" r="A2">
        <v>635</v>
      </c>
    </row>
    <row spans="1:2" r="3">
      <c t="s" s="3" r="A3">
        <v>160</v>
      </c>
    </row>
    <row spans="1:2" r="4">
      <c t="s" s="4" r="A4">
        <v>636</v>
      </c>
      <c t="n" s="9" r="B4">
        <v>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5</v>
      </c>
    </row>
    <row spans="1:3" r="3">
      <c t="s" s="3" r="A3">
        <v>105</v>
      </c>
    </row>
    <row spans="1:3" r="4">
      <c t="s" s="4" r="A4">
        <v>44</v>
      </c>
      <c t="n" s="7" r="B4">
        <v>185.7</v>
      </c>
      <c t="n" s="7" r="C4">
        <v>283.7</v>
      </c>
    </row>
    <row spans="1:3" r="5">
      <c t="s" s="3" r="A5">
        <v>106</v>
      </c>
    </row>
    <row spans="1:3" r="6">
      <c t="s" s="4" r="A6">
        <v>31</v>
      </c>
      <c t="n" s="8" r="B6">
        <v>135.3</v>
      </c>
      <c t="n" s="6" r="C6">
        <v>117</v>
      </c>
    </row>
    <row spans="1:3" r="7">
      <c t="s" s="4" r="A7">
        <v>107</v>
      </c>
      <c t="n" s="8" r="B7">
        <v>-1.7</v>
      </c>
      <c t="n" s="8" r="C7">
        <v>-0.5</v>
      </c>
    </row>
    <row spans="1:3" r="8">
      <c t="s" s="4" r="A8">
        <v>108</v>
      </c>
      <c t="n" s="8" r="B8">
        <v>-1.1</v>
      </c>
      <c t="n" s="6" r="C8">
        <v>-11</v>
      </c>
    </row>
    <row spans="1:3" r="9">
      <c t="s" s="4" r="A9">
        <v>109</v>
      </c>
      <c t="n" s="6" r="B9">
        <v>-22</v>
      </c>
      <c t="n" s="8" r="C9">
        <v>-24.7</v>
      </c>
    </row>
    <row spans="1:3" r="10">
      <c t="s" s="4" r="A10">
        <v>110</v>
      </c>
      <c t="n" s="8" r="B10">
        <v>6.8</v>
      </c>
      <c t="n" s="8" r="C10">
        <v>-0.7</v>
      </c>
    </row>
    <row spans="1:3" r="11">
      <c t="s" s="3" r="A11">
        <v>111</v>
      </c>
    </row>
    <row spans="1:3" r="12">
      <c t="s" s="4" r="A12">
        <v>112</v>
      </c>
      <c t="n" s="8" r="B12">
        <v>-71.8</v>
      </c>
      <c t="n" s="8" r="C12">
        <v>39.1</v>
      </c>
    </row>
    <row spans="1:3" r="13">
      <c t="s" s="4" r="A13">
        <v>113</v>
      </c>
      <c t="n" s="8" r="B13">
        <v>-91.8</v>
      </c>
      <c t="n" s="8" r="C13">
        <v>-54.7</v>
      </c>
    </row>
    <row spans="1:3" r="14">
      <c t="s" s="4" r="A14">
        <v>114</v>
      </c>
      <c t="n" s="8" r="B14">
        <v>19.9</v>
      </c>
      <c t="n" s="8" r="C14">
        <v>-153.1</v>
      </c>
    </row>
    <row spans="1:3" r="15">
      <c t="s" s="4" r="A15">
        <v>115</v>
      </c>
      <c t="n" s="8" r="B15">
        <v>-95.2</v>
      </c>
      <c t="n" s="8" r="C15">
        <v>29.3</v>
      </c>
    </row>
    <row spans="1:3" r="16">
      <c t="s" s="4" r="A16">
        <v>116</v>
      </c>
      <c t="n" s="8" r="B16">
        <v>64.09999999999999</v>
      </c>
      <c t="n" s="8" r="C16">
        <v>224.4</v>
      </c>
    </row>
    <row spans="1:3" r="17">
      <c t="s" s="3" r="A17">
        <v>117</v>
      </c>
    </row>
    <row spans="1:3" r="18">
      <c t="s" s="4" r="A18">
        <v>118</v>
      </c>
      <c t="n" s="8" r="B18">
        <v>-223.3</v>
      </c>
      <c t="n" s="8" r="C18">
        <v>-248.7</v>
      </c>
    </row>
    <row spans="1:3" r="19">
      <c t="s" s="4" r="A19">
        <v>119</v>
      </c>
      <c t="n" s="8" r="B19">
        <v>320.8</v>
      </c>
      <c t="n" s="8" r="C19">
        <v>254.7</v>
      </c>
    </row>
    <row spans="1:3" r="20">
      <c t="s" s="4" r="A20">
        <v>120</v>
      </c>
      <c t="n" s="8" r="B20">
        <v>0.8</v>
      </c>
    </row>
    <row spans="1:3" r="21">
      <c t="s" s="4" r="A21">
        <v>121</v>
      </c>
      <c t="n" s="8" r="B21">
        <v>98.3</v>
      </c>
      <c t="n" s="6" r="C21">
        <v>6</v>
      </c>
    </row>
    <row spans="1:3" r="22">
      <c t="s" s="3" r="A22">
        <v>122</v>
      </c>
    </row>
    <row spans="1:3" r="23">
      <c t="s" s="4" r="A23">
        <v>123</v>
      </c>
      <c t="n" s="6" r="C23">
        <v>50</v>
      </c>
    </row>
    <row spans="1:3" r="24">
      <c t="s" s="4" r="A24">
        <v>124</v>
      </c>
      <c t="n" s="8" r="B24">
        <v>-23.2</v>
      </c>
      <c t="n" s="8" r="C24">
        <v>-80.5</v>
      </c>
    </row>
    <row spans="1:3" r="25">
      <c t="s" s="4" r="A25">
        <v>125</v>
      </c>
      <c t="n" s="8" r="B25">
        <v>-53.7</v>
      </c>
      <c t="n" s="8" r="C25">
        <v>-370.1</v>
      </c>
    </row>
    <row spans="1:3" r="26">
      <c t="s" s="4" r="A26">
        <v>126</v>
      </c>
      <c t="n" s="8" r="C26">
        <v>-0.2</v>
      </c>
    </row>
    <row spans="1:3" r="27">
      <c t="s" s="4" r="A27">
        <v>127</v>
      </c>
      <c t="n" s="8" r="B27">
        <v>-76.90000000000001</v>
      </c>
      <c t="n" s="8" r="C27">
        <v>-400.8</v>
      </c>
    </row>
    <row spans="1:3" r="28">
      <c t="s" s="4" r="A28">
        <v>128</v>
      </c>
      <c t="n" s="6" r="B28">
        <v>16</v>
      </c>
      <c t="n" s="8" r="C28">
        <v>-1.5</v>
      </c>
    </row>
    <row spans="1:3" r="29">
      <c t="s" s="4" r="A29">
        <v>129</v>
      </c>
      <c t="n" s="8" r="B29">
        <v>101.5</v>
      </c>
      <c t="n" s="8" r="C29">
        <v>-171.9</v>
      </c>
    </row>
    <row spans="1:3" r="30">
      <c t="s" s="4" r="A30">
        <v>130</v>
      </c>
      <c t="n" s="8" r="B30">
        <v>274.5</v>
      </c>
      <c t="n" s="6" r="C30">
        <v>364</v>
      </c>
    </row>
    <row spans="1:3" r="31">
      <c t="s" s="4" r="A31">
        <v>131</v>
      </c>
      <c t="n" s="10" r="B31">
        <v>376</v>
      </c>
      <c t="n" s="7" r="C31">
        <v>19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4</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DESCRIPTION OF THE BUSINESS_</vt:lpstr>
      <vt:lpstr>SHORT-TERM INVESTMENTS _</vt:lpstr>
      <vt:lpstr>INVENTORIES_</vt:lpstr>
      <vt:lpstr>INCOME TAXES_</vt:lpstr>
      <vt:lpstr>PROVISIONALLY PRICED SALES_</vt:lpstr>
      <vt:lpstr>ASSET RETIREMENT OBLIGATION_</vt:lpstr>
      <vt:lpstr>RELATED PARTY TRANSACTIONS_</vt:lpstr>
      <vt:lpstr>BENEFIT PLANS_</vt:lpstr>
      <vt:lpstr>COMMITMENTS AND CONTINGENCIES_</vt:lpstr>
      <vt:lpstr>SEGMENT AND RELATED INFORMATION</vt:lpstr>
      <vt:lpstr>STOCKHOLDERS' EQUITY_</vt:lpstr>
      <vt:lpstr>FINANCIAL INSTRUMENTS_</vt:lpstr>
      <vt:lpstr>RESTRUCTURING PLAN_</vt:lpstr>
      <vt:lpstr>SUBSEQUENT EVENTS_</vt:lpstr>
      <vt:lpstr>SHORT-TERM INVESTMENTS_ (Tables</vt:lpstr>
      <vt:lpstr>INVENTORIES _ (Tables)</vt:lpstr>
      <vt:lpstr>INCOME TAXES _ (Tables)</vt:lpstr>
      <vt:lpstr>PROVISIONALLY PRICED SALES _ (T</vt:lpstr>
      <vt:lpstr>ASSET RETIREMENT OBLIGATION_ (T</vt:lpstr>
      <vt:lpstr>RELATED PARTY TRANSACTIONS_ (Ta</vt:lpstr>
      <vt:lpstr>BENEFIT PLANS_ (Tables)</vt:lpstr>
      <vt:lpstr>COMMITMENTS AND CONTINGENCIES_ </vt:lpstr>
      <vt:lpstr>SEGMENT AND RELATED INFORMATI29</vt:lpstr>
      <vt:lpstr>STOCKHOLDERS' EQUITY_ (Tables)</vt:lpstr>
      <vt:lpstr>FINANCIAL INSTRUMENTS_ (Tables)</vt:lpstr>
      <vt:lpstr>DESCRIPTION OF THE BUSINESS_ (D</vt:lpstr>
      <vt:lpstr>SHORT-TERM INVESTMENTS_ (Detail</vt:lpstr>
      <vt:lpstr>INVENTORIES _ (Details)</vt:lpstr>
      <vt:lpstr>INCOME TAXES_ (Details)</vt:lpstr>
      <vt:lpstr>PROVISIONALLY PRICED SALES_ (De</vt:lpstr>
      <vt:lpstr>ASSET RETIREMENT OBLIGATION_ (D</vt:lpstr>
      <vt:lpstr>RELATED PARTY TRANSACTIONS_ (De</vt:lpstr>
      <vt:lpstr>BENEFIT PLANS_ (Details)</vt:lpstr>
      <vt:lpstr>COMMITMENTS AND CONTINGENCIES40</vt:lpstr>
      <vt:lpstr>COMMITMENTS AND CONTINGENCIES41</vt:lpstr>
      <vt:lpstr>COMMITMENTS AND CONTINGENCIES42</vt:lpstr>
      <vt:lpstr>SEGMENT AND RELATED INFORMATI43</vt:lpstr>
      <vt:lpstr>STOCKHOLDERS' EQUITY_ (Details)</vt:lpstr>
      <vt:lpstr>STOCKHOLDERS' EQUITY_ (Details </vt:lpstr>
      <vt:lpstr>STOCKHOLDERS' EQUITY_ (Detail46</vt:lpstr>
      <vt:lpstr>STOCKHOLDERS' EQUITY_ (Detail47</vt:lpstr>
      <vt:lpstr>FINANCIAL INSTRUMENTS_ (Details</vt:lpstr>
      <vt:lpstr>RESTRUCTURING PLAN_ (Details)</vt:lpstr>
      <vt:lpstr>SUBSEQUENT EVENTS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02:42Z</dcterms:created>
  <dcterms:modified xmlns:dcterms="http://purl.org/dc/terms/" xmlns:xsi="http://www.w3.org/2001/XMLSchema-instance" xsi:type="dcterms:W3CDTF">2016-05-02T16:02:42Z</dcterms:modified>
  <dc:title xmlns:dc="http://purl.org/dc/elements/1.1/">Untitled</dc:title>
  <dc:description xmlns:dc="http://purl.org/dc/elements/1.1/"/>
  <dc:subject xmlns:dc="http://purl.org/dc/elements/1.1/"/>
  <cp:keywords/>
  <cp:category/>
</cp:coreProperties>
</file>